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sheetId="4" r:id="rId4"/>
    <s:sheet name="STATEMENTS OF CHANGES IN STOCKH" sheetId="5" r:id="rId5"/>
    <s:sheet name="STATEMENTS OF CASH FLOWS" sheetId="6" r:id="rId6"/>
    <s:sheet name="ORGANIZATION AND DESCRIPTION OF" sheetId="7" r:id="rId7"/>
    <s:sheet name="SUMMARY OF SIGNIFICANT ACCOUNTI" sheetId="8" r:id="rId8"/>
    <s:sheet name="GOING CONCERN" sheetId="9" r:id="rId9"/>
    <s:sheet name="RELATED PARTY" sheetId="10" r:id="rId10"/>
    <s:sheet name="CONVERTIBLE DEBT" sheetId="11" r:id="rId11"/>
    <s:sheet name="INCOME TAX" sheetId="12" r:id="rId12"/>
    <s:sheet name="STOCKHOLDERS' EQUITY" sheetId="13" r:id="rId13"/>
    <s:sheet name="SUBSEQUENT EVENTS" sheetId="14" r:id="rId14"/>
    <s:sheet name="SUMMARY OF SIGNIFICANT ACCOUN15" sheetId="15" r:id="rId15"/>
    <s:sheet name="SUMMARY OF SIGNIFICANT ACCOUN16" sheetId="16" r:id="rId16"/>
    <s:sheet name="INCOME TAX (Tables)" sheetId="17" r:id="rId17"/>
    <s:sheet name="STOCKHOLDERS' EQUITY (Tables)" sheetId="18" r:id="rId18"/>
    <s:sheet name="SUMMARY OF SIGNIFICANT ACCOUN19" sheetId="19" r:id="rId19"/>
    <s:sheet name="RELATED PARTY (Details Narrativ" sheetId="20" r:id="rId20"/>
    <s:sheet name="RELATED PARTY (Details Narrat21" sheetId="21" r:id="rId21"/>
    <s:sheet name="CONVERTIBLE DEBT (Details Narra" sheetId="22" r:id="rId22"/>
    <s:sheet name="INCOME TAX (Details)" sheetId="23" r:id="rId23"/>
    <s:sheet name="INCOME TAX (Details 2)" sheetId="24" r:id="rId24"/>
    <s:sheet name="INCOME TAX (Details Narrative)" sheetId="25" r:id="rId25"/>
    <s:sheet name="STOCKHOLDERS' EQUITY (Details N" sheetId="26" r:id="rId26"/>
    <s:sheet name="STOCKHOLDERS' EQUITY (Details)" sheetId="27" r:id="rId27"/>
    <s:sheet name="STOCKHOLDERS' EQUITY (Details28" sheetId="28" r:id="rId28"/>
  </s:sheets>
  <s:definedNames/>
  <s:calcPr calcId="124519" calcMode="auto" fullCalcOnLoad="1"/>
</s:workbook>
</file>

<file path=xl/sharedStrings.xml><?xml version="1.0" encoding="utf-8"?>
<sst xmlns="http://schemas.openxmlformats.org/spreadsheetml/2006/main" uniqueCount="276">
  <si>
    <t>Document and Entity Information</t>
  </si>
  <si>
    <t>3 Months Ended</t>
  </si>
  <si>
    <t>Mar. 31, 2016shares</t>
  </si>
  <si>
    <t>Document And Entity Information</t>
  </si>
  <si>
    <t>Entity Registrant Name</t>
  </si>
  <si>
    <t>GREY CLOAK TECH INC.</t>
  </si>
  <si>
    <t>Entity Central Index Key</t>
  </si>
  <si>
    <t>Document Type</t>
  </si>
  <si>
    <t>POS AM</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BALANCE SHEETS (Unaudited) - USD ($)</t>
  </si>
  <si>
    <t>Mar. 31, 2016</t>
  </si>
  <si>
    <t>Dec. 31, 2015</t>
  </si>
  <si>
    <t>Dec. 31, 2014</t>
  </si>
  <si>
    <t>CURRENT ASSETS</t>
  </si>
  <si>
    <t>Cash</t>
  </si>
  <si>
    <t>Accounts receivable</t>
  </si>
  <si>
    <t xml:space="preserve"> </t>
  </si>
  <si>
    <t>Prepaid expenses</t>
  </si>
  <si>
    <t>Total current assets</t>
  </si>
  <si>
    <t>Fixed assets, net of accumulated depreciation of $0 and $877, respectively</t>
  </si>
  <si>
    <t>Website, net of accumulated amortization of $933 and $700, respectively</t>
  </si>
  <si>
    <t>Total other assets</t>
  </si>
  <si>
    <t>TOTAL ASSETS</t>
  </si>
  <si>
    <t>CURRENT LIABILITIES</t>
  </si>
  <si>
    <t>Accounts payable</t>
  </si>
  <si>
    <t>Accounts payable - related party</t>
  </si>
  <si>
    <t>Accrued payroll and taxes</t>
  </si>
  <si>
    <t>Convertible debt, net of discount of $95,938</t>
  </si>
  <si>
    <t>Accrued interest payable</t>
  </si>
  <si>
    <t>Total current liabilities</t>
  </si>
  <si>
    <t>Total liabilities</t>
  </si>
  <si>
    <t>STOCKHOLDERS' EQUITY</t>
  </si>
  <si>
    <t>Common stock, $0.001 par value, 75,000,000 shares authorized, 15,225,309 and 14,731,666 shares issued and outstanding, respectively</t>
  </si>
  <si>
    <t>Additional paid-in capital</t>
  </si>
  <si>
    <t>Equity instruments to be issued</t>
  </si>
  <si>
    <t>Accumulated deficit</t>
  </si>
  <si>
    <t>Total stockholders' equity</t>
  </si>
  <si>
    <t>TOTAL LIABILITIES AND STOCKHOLDERS' EQUITY</t>
  </si>
  <si>
    <t>BALANCE SHEETS (Unaudited) (Parenthetical) - USD ($)</t>
  </si>
  <si>
    <t>Statement of Financial Position [Abstract]</t>
  </si>
  <si>
    <t>Fixed Assets, net of accumulated depreciation</t>
  </si>
  <si>
    <t>Website, net of accumulated depreciation</t>
  </si>
  <si>
    <t>Common Stock, Par Value</t>
  </si>
  <si>
    <t>Common Stock, Shares Authorized</t>
  </si>
  <si>
    <t>Common Stock, Shares Issued</t>
  </si>
  <si>
    <t>Common Stock, Shares Outstanding</t>
  </si>
  <si>
    <t>STATEMENTS OF OPERATIONS - USD ($)</t>
  </si>
  <si>
    <t>Mar. 31, 2015</t>
  </si>
  <si>
    <t>Income Statement [Abstract]</t>
  </si>
  <si>
    <t>REVENUE</t>
  </si>
  <si>
    <t>OPERATING EXPENSES</t>
  </si>
  <si>
    <t>Direct cost of revenue</t>
  </si>
  <si>
    <t>General and administrative</t>
  </si>
  <si>
    <t>General and administrative - related party</t>
  </si>
  <si>
    <t>Total operating expenses</t>
  </si>
  <si>
    <t>OTHER INCOME</t>
  </si>
  <si>
    <t>Interest income</t>
  </si>
  <si>
    <t>Interest expense</t>
  </si>
  <si>
    <t>Total other income</t>
  </si>
  <si>
    <t>Net loss before income tax benefit</t>
  </si>
  <si>
    <t>Income tax benefit</t>
  </si>
  <si>
    <t>NET LOSS</t>
  </si>
  <si>
    <t>Loss per share - basic and diluted</t>
  </si>
  <si>
    <t>$ .00</t>
  </si>
  <si>
    <t>$ (.02)</t>
  </si>
  <si>
    <t>Weighted average number of shares outstanding - basic and diluted</t>
  </si>
  <si>
    <t>STATEMENTS OF CHANGES IN STOCKHOLDERS' EQUITY - USD ($)</t>
  </si>
  <si>
    <t>Common Stock</t>
  </si>
  <si>
    <t>Additional Paid-In Capital</t>
  </si>
  <si>
    <t>Equity Instruments To Be Issued</t>
  </si>
  <si>
    <t>Accumulated Deficit</t>
  </si>
  <si>
    <t>Total</t>
  </si>
  <si>
    <t>Beginning Balance at Dec. 18, 2014</t>
  </si>
  <si>
    <t>Beginning Balance, in Shares at Dec. 18, 2014</t>
  </si>
  <si>
    <t>Issuance of common stock to founders</t>
  </si>
  <si>
    <t>Issuance of common stock to founders, in Shares</t>
  </si>
  <si>
    <t>Issuance of common stock</t>
  </si>
  <si>
    <t>Issuance of common stock, in Shares</t>
  </si>
  <si>
    <t>Net loss for the period</t>
  </si>
  <si>
    <t>Ending Balance at Dec. 31, 2014</t>
  </si>
  <si>
    <t>Ending Balance, in Shares at Dec. 31, 2014</t>
  </si>
  <si>
    <t>Issuance of common stock for cash</t>
  </si>
  <si>
    <t>Issuance of common stock for cash, in Shares</t>
  </si>
  <si>
    <t>Issuance of vested warrants for services rendered</t>
  </si>
  <si>
    <t>Exercise of warrants for cash</t>
  </si>
  <si>
    <t>Exercise of warrants for cash, in Shares</t>
  </si>
  <si>
    <t>Ending Balance at Dec. 31, 2015</t>
  </si>
  <si>
    <t>Ending Balance, in Shares at Dec. 31, 2015</t>
  </si>
  <si>
    <t>Ending Balance at Mar. 31, 2016</t>
  </si>
  <si>
    <t>STATEMENTS OF CASH FLOWS - USD ($)</t>
  </si>
  <si>
    <t>Cash Flows from Operating Activities:</t>
  </si>
  <si>
    <t>Net Loss</t>
  </si>
  <si>
    <t>Adjustments to reconcile net loss to net cash used in operating activities:</t>
  </si>
  <si>
    <t>Deprecation and amortization</t>
  </si>
  <si>
    <t>Loss on disposal of assets</t>
  </si>
  <si>
    <t>Warrants issued for services</t>
  </si>
  <si>
    <t>Amortization of debt discount</t>
  </si>
  <si>
    <t>Changes in operating assets and liabilities:</t>
  </si>
  <si>
    <t>Net Cash used in Operating Activities</t>
  </si>
  <si>
    <t>Cash Flows from Investing Activities:</t>
  </si>
  <si>
    <t>Purchase of fixed assets</t>
  </si>
  <si>
    <t>Purchase of website</t>
  </si>
  <si>
    <t>Net Cash used in Investing Activities</t>
  </si>
  <si>
    <t>Cash Flows from Financing Activities:</t>
  </si>
  <si>
    <t>Proceeds from issuance of convertible debt</t>
  </si>
  <si>
    <t>Proceeds from issuance of common stock</t>
  </si>
  <si>
    <t>Proceeds from exercise of warrants</t>
  </si>
  <si>
    <t>Net Cash provided by Financing Activities</t>
  </si>
  <si>
    <t>Increase in cash</t>
  </si>
  <si>
    <t>Cash at beginning of period</t>
  </si>
  <si>
    <t>Cash at end of period</t>
  </si>
  <si>
    <t>Supplemental disclosure of non-cash financing activities:</t>
  </si>
  <si>
    <t>Beneficial conversion feature and warrants recognized as a discount</t>
  </si>
  <si>
    <t>Vested stock warrants recorded as prepaid expense</t>
  </si>
  <si>
    <t>ORGANIZATION AND DESCRIPTION OF BUSINESS</t>
  </si>
  <si>
    <t>12 Months Ended</t>
  </si>
  <si>
    <t>Accounting Policies [Abstract]</t>
  </si>
  <si>
    <t>NOTE 1  ORGANIZATION AND DESCRIPTION
OF BUSINESS Grey Cloak Tech Inc. (the Company)
was incorporated in the State of Nevada on December 19, 2014. The Company was formed to engaged in the business of cloud based
software to detect advertising fraud on the internet.</t>
  </si>
  <si>
    <t>NOTE 1  ORGANIZATION AND DESCRIPTION
OF BUSINESS Grey Cloak Tech Inc. (the Company)
was incorporated in the State of Nevada on December 19, 2014. The Company was formed to engage in the business of cloud based software
to detect advertising fraud on the internet.</t>
  </si>
  <si>
    <t>SUMMARY OF SIGNIFICANT ACCOUNTING POLICIES</t>
  </si>
  <si>
    <t xml:space="preserve">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6 and the results of operations
and cash flows for the periods presented. The results of operations for the three months ended March 31, 2016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15 filed with the SEC on March 30,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 Concentration One customer accounted for 100% of total revenue
earned during the three months ended March 31, 2016 and 2015. 100% of the accounts receivable is due from this customer at March
31, 2016 and 2015.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rch 31, 2016,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 The accompanying financial statements have
been prepared assuming that the Company will continue as a going concern, which contemplates the realization of assets and the
satisfaction of liabilities in the normal course of business. The Company has generated minimal revenues from operations. Since
its inception, the Company has been engaged substantially in financing activities and developing its business plan and incurring
start up costs and expenses. As a result, the Company incurred accumulated net losses from Inception (December 19, 2014) through
the period ended March 31, 2016 of $1,082,011. In addition, the Companys development activities since inception have been
financially sustained through equity financing. </t>
  </si>
  <si>
    <t>NOTE 2 - SUMMARY OF SIGNIFICANT ACCOUNTING
POLICIES Basis of Presentation The financial statements of the Company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Fixed Assets Property and equipment are stated at the lower
of cost or fair value. Depreciation is provided on a straight-line basis over the estimated useful lives of the assets, as follows:
Description Estimated Life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The
Company has commenced amortization upon completion of the Companys fully operational website. Amortization expense for the
year ended December 31, 2015 was $700.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 Concentration One customer accounted for approximately 85%
of total revenue earned during the year ended December 31, 2015. 100% of the accounts receivable is due from this customer at December
31, 2015. Advertising Advertising costs are anticipated to be expensed
as incurred; however there were advertising costs included in general and administrative expenses for the year ended December 31,
2015.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5 and 2014,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GOING CONCERN</t>
  </si>
  <si>
    <t>Notes to Financial Statements</t>
  </si>
  <si>
    <t>NOTE 3  GOING CONCERN The accompanying financial statements have
been prepared assuming that the Company will continue as a going concern, which contemplates the realization of assets and the
satisfaction of liabilities in the normal course of business. The Company has generated minimal revenues from operations. Since
its inception, the Company has been engaged substantially in financing activities and developing its business plan and incurring
start up costs and expenses. As a result, the Company incurred accumulated net losses from Inception (December 19, 2014) through
the period ended March 31, 2016 of $1,082,011. In addition, the Companys development activities since inception have been
financially sustained through equity financing.</t>
  </si>
  <si>
    <t>NOTE 3  GOING CONCERN The accompanying financial statements have
been prepared assuming that the Company will continue as a going concern, which contemplates the realization of assets and the
satisfaction of liabilities in the normal course of business. The Company has generated minimal revenues from operations. Since
its inception, the Company has been engaged substantially in financing activities and developing its business plan and incurring
start up costs and expenses. As a result, the Company incurred accumulated net losses from Inception (December 19, 2014) through
the period ended December 31, 2015 of $750,372. In addition, the Companys development activities since inception have been
financially sustained through equity financing.</t>
  </si>
  <si>
    <t>RELATED PARTY</t>
  </si>
  <si>
    <t>Related Party Transactions [Abstract]</t>
  </si>
  <si>
    <t>NOTE 4  RELATED PARTY For the three months ended March 31, 2016,
the Company had expenses totaling $24,000 to an officer and director for salaries, which is included in general and administrative
expenses  related party on the accompanying statement of operations. As of March 31, 2016, there was $0 in accounts payable
 related party. For the three months ended March 31, 2016,
the Company had expenses totaling $24,650 to a company owned by an officer and director for consulting fees, which is included
in general and administrative expenses  related party on the accompanying statement of operations. As of March 31, 2016,
there was $6,169 in accounts payable  related party. For the three months ended March 31, 2015,
the Company paid $3,500 to a an officer and director for consulting fees, which is included in general and administrative expenses
 related party on the accompanying statement of operations. As of March 31, 2016, there was $0 in accounts payable 
related party.</t>
  </si>
  <si>
    <t>NOTE 4  RELATED PARTY For the year ended December 31, 2015, the Company
had expenses totaling $46,082 to a company owned by an officer and director and to the officer and director for consulting fees,
which is included in general and administrative expenses  related party on the accompanying statement of operations. As
of December 31, 2015, there was no accounts payable to the related party. Additionally, this officer director received wages totaling
$40,000. For the year ended December 31, 2015, the Company
had expenses totaling $31,920 to a former officer for consulting fees, which is included in general and administrative expenses
 related party on the accompanying statement of operations. As of December 31, 2015, there was no accounts payable to the
related party. Additionally, this former officer received wages totaling $28,000. For the year ended December 31, 2015, the Company
had expenses totaling $69,637 to a company owned by an officer and director and to the officer and director for consulting fees,
which is included in general and administrative expenses  related party on the accompanying statement of operations. As
of December 31, 2015, there was no accounts payable to the related party. For the year ended December 31, 2015, the Company
had expenses totaling $197,618 to a director for the fair value of warrants issued for consulting fees, which is included in general
and administrative expenses  related party on the accompanying statement of operations.</t>
  </si>
  <si>
    <t>CONVERTIBLE DEBT</t>
  </si>
  <si>
    <t>Convertible Debt</t>
  </si>
  <si>
    <t>NOTE 5  CONVERTIBLE DEBT On January 23, 2016, the Company executed a
convertible promissory note for $50,000. The loan had an original issue discount of $6,000 and legal fees of $1,000. The loan bears
interest at 8% per annum and is due on January 23, 2017. The lender has the right to convert the principal amount and unpaid interest
of the loan on or after 180 days to convert at a rate of 56% of the lowest trading price. On March 7, 2016, the Company executed a convertible
promissory note for $100,000. The loan bears interest at 10% per annum and is due on December 7, 2016. The lender has the right
to convert the principal amount and unpaid interest of the loan at $0.10 per share if the market price is greater than $0.25. If
the market price is less than or equal to $0.25 but greater than $0.10, then the conversion price is $0.05. If the market price
is less than or equal to $0.10 then the conversion price is $0.02. On May 5, 2016, the Company amended the terms of the note and
issued 600,000 warrants as part of the loan agreement which was effective as of March 7, 2016. The Company calculated the debt
discount based on the allocated fair value of the beneficial conversion feature and the fair value of the warrants. The Company
recorded a debt discount of $100,000 which was capped at the principal amount of the loan. During the three months ended March 31, 2016,
the Company recorded interest expense of $1,403 and amortization of debt discount of $10,062.</t>
  </si>
  <si>
    <t>INCOME TAX</t>
  </si>
  <si>
    <t>Income Tax Disclosure [Abstract]</t>
  </si>
  <si>
    <t>NOTE 5  INCOME TAX The provisions for federal income tax at 34%
for the year ended December 31, 2015 and from inception (December 19, 2014) to December 31, 2014 consist of the following:
Year Ended December 31, 2015 From Inception (December 19, 2014) to December 31, 2014
Income tax expense (benefit) at statutory rate $ (248,500 ) $ (6,630 )
Permanent differences 87,700 
Change in valuation allowance 160,800 6,630
Income tax benefit $  $  The tax effects of temporary differences that
give rise to the Companys net deferred tax assets as of December 31, 2015 and 2014 are as follows:
Year Ended December 31, 2015 From Inception (December 19, 2014) to December 31, 2014
Net operating loss $ 167,430 $ 6,630
Valuation allowance (167,430 ) (6,630 )
Net deferred tax asset $  $  The Company has approximately $479,000 of net
operating losses (NOL) carried forward to offset taxable income in future years which expire commencing in fiscal
20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t>
  </si>
  <si>
    <t>Equity [Abstract]</t>
  </si>
  <si>
    <t>NOTE 6  STOCKHOLDERS EQUITY Authorized Stock The Company has authorized 75,000,000 common
shares with a par value of $0.001 per share. Each common share entitles the holder to one vote on any matter on which action
of the stockholders of the corporation is sought. Common Share Issuances On January 5, 2016, the Company issued 10,000
shares of common stock to an investor that exercised their warrants for cash totaling $5,000. On February 2, 2016, the Company issued 484,183
shares of common stock for the cashless exercise of 650,000 warrants. Warrant Issuances On September 28, 2015, the Company granted
650,000 warrants to an individual for consulting services. The warrants can purchase 650,000 shares of common stock with an exercise
price of $0.25 and expire on September 28, 2018. Of the total, 350,000 warrants vest immediately and the remaining 300,000 warrants
will vest 33.33% upon the acquisition of 17 million IP addresses, 33.33% upon the acquisition of additional 17 million IP addresses
and 33.33% upon the acquisition of additional 16 million IP addresses. On February 2, 2016, the Company agreed to waive the vesting
provision and the individual executed a cashless exercise of 650,000 warrants and received 484,183 shares of common stock. On March 4, 2016, the Company entered into
a consulting services agreement to provide business development services and issued 600,000 warrants. The warrants allow the holder
to purchase 600,000 shares of common stock at an exercise price of $0.80 per share and are exercisable for 2 years. On May 5, 2016,
the Company and the consultant agreed to rescind the agreement. As of March 31, 2016, there were 7,036,250
warrants outstanding, of which 5,036,250 are fully vested.</t>
  </si>
  <si>
    <t xml:space="preserve">NOTE 6  STOCKHOLDERS EQUITY Authorized Stock The Company has authorized 75,000,000 common
shares with a par value of $0.001 per share. Each common share entitles the holder to one vote on any matter on which action
of the stockholders of the corporation is sought. Common Share Issuances On December 19, 2014, the Company issued a
total of 10,000,000 shares of common stock to its three founders for a cash contribution of $100. On December 24, 2014 the Company issued 1,006,666
shares of common stock to four unaffiliated investors for proceeds of $20,133. On January 30, 2015 the Company issued 3,290,000
units to unaffiliated investors in a Regulation D 506 private placement for proceeds of $329,000. Each unit consists of one share
of common stock and one common stock purchase warrant. Each common stock purchase warrant entitles the holder to purchase one share
of common stock for each warrant at an exercise price of $0.50 and expire on December 31, 2016. On February 9, 2015 the Company issued 10,000
units for proceeds of $1,000 to an unaffiliated investor in the private placement disclosed above. On September 28, 2015, the Company issued 250,000
shares of common stock to an investor for cash totaling $100,000. On November 9, 2015, the Company issued 125,000
units to two investors for cash totaling $50,000. Each unit consists of one share of common stock and one common stock purchase
warrant. Each common stock purchase warrant entitles the holder to purchase one share of common stock for each warrant at an exercise
price of $0.40 and expire on November 9, 2018. On November 13, 2015, the Company issued 50,000
shares of common stock to an investor that exercised their warrants for cash totaling $25,000. Warrant Issuances During the year ended December 31, 2015, the
Company used the Black Scholes Merton valuation model to value the warrants below using an expected life of 3  7 years,
average volatility rate of approximately 200% and a discount rate of 0.97%  1.22%. In connection with the private placement disclosed
in common share issuances above, the Company issued 3,300,000 warrants to purchase 3,300,000 shares of common stock with an exercise
price of $0.50 and expire on December 31, 2016. On September 25, 2015, the Company granted
1,000,000 warrants to an entity for consulting services. The warrants allow the holder to purchase 1,000,000 shares of common stock
with an exercise price of $0.25 and expire on September 25, 2022. The warrants will vest 33.33% upon the acquisition of 17 million
IP addresses, 33.33% upon the acquisition of additional 17 million IP addresses and 33.33% upon the acquisition of additional 16
million IP addresses. As of December 31, 2015, none of the warrants were vested. On September 25, 2015, the Company granted
2,000,000 warrants to an individual for the position of a member of the board of directors. The warrants allow the holder to purchase
2,000,000 shares of common stock with an exercise price of $0.25 and expire on September 25, 2022. The warrants vested 50% upon
accepting the position on the board of directors which are contingent upon the Company securing a directors and officers
insurance policy. The remaining 50% vest upon the earlier of a change of control transaction or April 1, 2016. As of December 31,
2015, 1,000,000 of the warrants have vested and were valued at $197,618 and recorded as an expense for the year ended December
31, 2015. On September 28, 2015, the Company granted
650,000 warrants to an individual for consulting services. The warrants allow the holder to purchase 650,000 shares of common stock
with an exercise price of $0.25 and expire on September 28, 2018. Of the total, 350,000 warrants vest immediately and the remaining
300,000 warrants will vest 33.33% upon the acquisition of 17 million IP addresses, 33.33% upon the acquisition of additional 17
million IP addresses and 33.33% upon the acquisition of additional 16 million IP addresses. As of December 31, 2015, 350,000 of
the warrants have vested and were valued at $131,003 and recorded as a prepaid expense and amortized over the life of the consulting
agreement. On September 28, 2015, the Company granted
47,500 warrants to an individual for commissions. The warrants allow the holder to purchase 47,500 shares of common stock with
an exercise price of $0.40 and expire on September 28, 2018 and vest immediately. As of December 31, 2015, 47,500 of the warrants
have vested and were valued at $17,779 and recorded as an expense for the year ended December 31, 2015. On November 9, 2015, the Company granted 62,500
warrants to an investor in connection with the purchase of units. The warrants allow the holder to purchase 62,500 shares of common
stock with an exercise price of $0.40 and expire on November 9, 2018 and vest immediately. As of December 31, 2015, 62,500 of the
warrants have vested. On November 10, 2015, the Company granted 62,500
warrants to an investor in connection with the purchase of units. The warrants allow the holder to purchase 62,500 shares of common
stock with an exercise price of $0.40 and expire on November 10, 2018 and vest immediately. As of December 31, 2015, 62,500 of
the warrants have vested. On November 11, 2015, the Company granted 23,750
warrants to an individual for commissions. The warrants allow the holder to purchase 23,750 shares of common stock with an exercise
price of $0.40 and expire on November 11, 2018 and vest immediately. As of December 31, 2015, 23,750 of the warrants have vested
and were valued at $8,710 and recorded as an expense for the year ended December 31, 2015. As of December 31, 2015, there were 7,096,250
warrants outstanding, of which 4,796,250 are fully vested. The following is a summary of the status of
all of the Companys stock warrants as of December 31, 2015, and the changes from January 1, 2015 to December 31, 2015.
# of Warrants Weighted Average Exercise Price
Weighted Average Remaining Life (Years)
Outstanding at December 31, 2014 - $ - -
Granted 7,146,250 $0.37 3.62
Exercised (50,000) $0.50 n/a
Cancelled - $ - -
Outstanding at December 31, 2015 7,096,250 $0.25 6.24
Exercisable at December 31, 2015 4,796,250 $0.43 </t>
  </si>
  <si>
    <t>SUBSEQUENT EVENTS</t>
  </si>
  <si>
    <t>Subsequent Events [Abstract]</t>
  </si>
  <si>
    <t>NOTE 7  SUBSEQUENT EVENTS On April 20, 2016, the Company issued 65,000
shares of common stock to investors that exercised their warrants for cash totaling $32,500.</t>
  </si>
  <si>
    <t>NOTE 7  SUBSEQUENT EVENTS On January 5, 2016, the Company issued 10,000
shares of common stock to an investor that exercised their warrants for cash totaling $5,000. On January 21, 2016, an officer, director and
shareholder loaned $500 and on January 26, 2016 $19,000 to the Company. The loan bears 0% interest and is due by April 26, 2016. On January 23, 2016, the Company executed a
convertible promissory note for $50,000. The loan had an original issue discount of $6,000 and legal fees of $1,000. The loan bears
interest at 8% per annum and is due on January 19, 2017. The lender has the right to convert the principal amount and unpaid interest
of the loan on or after 180 days to convert at a rate of 56% of the lowest trading price. On February 2, 2016, the Company agreed to
waive the vesting terms on the consulting agreement with an individual and the remaining 300,000 warrants were immediately vested. On February 24, 2016, the Company issued 484,183
shares of common stock for the cashless exercise of 650,000 warrants. On March 3, 2016, the Company executed a convertible
promissory note for $100,000. The loan bears interest at 10% per annum and is due on December 7, 2016. The lender has the right
to convert the principal amount and unpaid interest of the loan at $0.10 per share if the market price is greater than $0.25. If
the market price is less than or equal to $0.25 but greater than $0.10, then the conversion price is $0.05. If the market price
is less than or equal to $0.10 then the conversion price is $0.02. On March 4, 2016, the Company entered into
a consulting services agreement to provide business development services and issued 600,000 warrants. The warrants allow the holder
to purchase 600,000 shares of common stock at an exercise price of $0.80 per share and is exercisable for 2 years.</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6 and the results of operations
and cash flows for the periods presented. The results of operations for the three months ended March 31, 2016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15 filed with the SEC on March 30, 2016.</t>
  </si>
  <si>
    <t>Basis of Presentation The financial statements of the Company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Start-Up Costs</t>
  </si>
  <si>
    <t>Start-Up Costs In accordance with ASC 720,  Start-up
Costs,</t>
  </si>
  <si>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Fixed Assets</t>
  </si>
  <si>
    <t>Fixed Assets Property and equipment are stated at the lower
of cost or fair value. Depreciation is provided on a straight-line basis over the estimated useful lives of the assets, as follows:
Description Estimated Life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t>
  </si>
  <si>
    <t>Website</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The
Company has commenced amortization upon completion of the Companys fully operational website. Amortization expense for the
year ended December 31, 2015 was $700.</t>
  </si>
  <si>
    <t>Revenue Recognition</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t>
  </si>
  <si>
    <t>Concentration</t>
  </si>
  <si>
    <t>Concentration One customer accounted for 100% of total revenue
earned during the three months ended March 31, 2016 and 2015. 100% of the accounts receivable is due from this customer at March
31, 2016 and 2015.</t>
  </si>
  <si>
    <t>Concentration One customer accounted for approximately 85%
of total revenue earned during the year ended December 31, 2015. 100% of the accounts receivable is due from this customer at December
31, 2015.</t>
  </si>
  <si>
    <t>Advertising</t>
  </si>
  <si>
    <t>Advertising Advertising costs are anticipated to be expensed
as incurred; however there were advertising costs included in general and administrative expenses for the year ended December 31,
2015.</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rch 31, 2016, the Company did not have any amounts recorded pertaining to uncertain
tax position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5 and 2014, the Company did not have any amounts recorded pertaining
to uncertain tax position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Convertible Instruments</t>
  </si>
  <si>
    <t xml:space="preserve">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si>
  <si>
    <t>Common Stock Purchase Warrants</t>
  </si>
  <si>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 The accompanying financial statements have
been prepared assuming that the Company will continue as a going concern, which contemplates the realization of assets and the
satisfaction of liabilities in the normal course of business. The Company has generated minimal revenues from operations. Since
its inception, the Company has been engaged substantially in financing activities and developing its business plan and incurring
start up costs and expenses. As a result, the Company incurred accumulated net losses from Inception (December 19, 2014) through
the period ended March 31, 2016 of $1,082,011. In addition, the Companys development activities since inception have been
financially sustained through equity financing.</t>
  </si>
  <si>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SUMMARY OF SIGNIFICANT ACCOUNTING POLICIES (Tables)</t>
  </si>
  <si>
    <t>Schedule of Useful Life of Assets</t>
  </si>
  <si>
    <t>Description Estimated Life
Computer equipment 3 years</t>
  </si>
  <si>
    <t>INCOME TAX (Tables)</t>
  </si>
  <si>
    <t>Schedule of Provisions for Federal Income Tax</t>
  </si>
  <si>
    <t xml:space="preserve">Year Ended December 31, 2015 From Inception (December 19, 2014) to December 31, 2014
Income tax expense (benefit) at statutory rate $ (248,500 ) $ (6,630 )
Permanent differences 87,700 
Change in valuation allowance 160,800 6,630
Income tax benefit $  $  </t>
  </si>
  <si>
    <t>Schedule of Deferred Tax Assets</t>
  </si>
  <si>
    <t xml:space="preserve">Year Ended December 31, 2015 From Inception (December 19, 2014) to December 31, 2014
Net operating loss $ 167,430 $ 6,630
Valuation allowance (167,430 ) (6,630 )
Net deferred tax asset $  $  </t>
  </si>
  <si>
    <t>STOCKHOLDERS' EQUITY (Tables)</t>
  </si>
  <si>
    <t>Schedule of Stock Warrants</t>
  </si>
  <si>
    <t xml:space="preserve"># of Warrants Weighted Average Exercise Price Weighted Average Remaining Life
Outstanding at December 31, 2014 - $  -
Granted 7,146,250 $ 0.37 3.62
Exercised (50,000) $ 0.50 n/a
Cancelled - $  -
Outstanding at December 31, 2015 7,096,250 $ 0.25 6.24
Exercisable at December 31, 2015 4,796,250 $ 0.43 </t>
  </si>
  <si>
    <t>SUMMARY OF SIGNIFICANT ACCOUNTING POLICIES (Details)</t>
  </si>
  <si>
    <t>Computer Equipment [Member]</t>
  </si>
  <si>
    <t>Useful Life of Assets</t>
  </si>
  <si>
    <t>3 years</t>
  </si>
  <si>
    <t>RELATED PARTY (Details Narrative) - USD ($)</t>
  </si>
  <si>
    <t>Officer and Director [Member]</t>
  </si>
  <si>
    <t>Salaries</t>
  </si>
  <si>
    <t>Consulting Fees</t>
  </si>
  <si>
    <t>RELATED PARTY (Details Narrative 2) - USD ($)</t>
  </si>
  <si>
    <t>Company [Member]</t>
  </si>
  <si>
    <t>Accounts Payable</t>
  </si>
  <si>
    <t>Office and Director [Member]</t>
  </si>
  <si>
    <t>Director [Member]</t>
  </si>
  <si>
    <t>CONVERTIBLE DEBT (Details Narrative) - USD ($)</t>
  </si>
  <si>
    <t>Mar. 07, 2016</t>
  </si>
  <si>
    <t>Jan. 23, 2016</t>
  </si>
  <si>
    <t>Convertible Debt Details Narrative</t>
  </si>
  <si>
    <t>Convertible debt</t>
  </si>
  <si>
    <t>Rate of interest on notes issues</t>
  </si>
  <si>
    <t>10.00%</t>
  </si>
  <si>
    <t>8.00%</t>
  </si>
  <si>
    <t>INCOME TAX (Details) - USD ($)</t>
  </si>
  <si>
    <t>Income tax expense (benefit) at statutory rate</t>
  </si>
  <si>
    <t>Permanent differences</t>
  </si>
  <si>
    <t>Change in valuation allowance</t>
  </si>
  <si>
    <t>INCOME TAX (Details 2) - USD ($)</t>
  </si>
  <si>
    <t>Net operating loss</t>
  </si>
  <si>
    <t>Valuation allowance</t>
  </si>
  <si>
    <t>Net deferred tax asset</t>
  </si>
  <si>
    <t>INCOME TAX (Details Narrative)</t>
  </si>
  <si>
    <t>Dec. 31, 2015USD ($)</t>
  </si>
  <si>
    <t>Federal Income Tax Rate</t>
  </si>
  <si>
    <t>34.00%</t>
  </si>
  <si>
    <t>Net Operating Losses Carried Forward</t>
  </si>
  <si>
    <t>STOCKHOLDERS' EQUITY (Details Narrative) - USD ($)</t>
  </si>
  <si>
    <t>Feb. 01, 2016</t>
  </si>
  <si>
    <t>Jan. 05, 2016</t>
  </si>
  <si>
    <t>Sep. 28, 2015</t>
  </si>
  <si>
    <t>Sep. 25, 2015</t>
  </si>
  <si>
    <t>Feb. 09, 2015</t>
  </si>
  <si>
    <t>Jan. 30, 2015</t>
  </si>
  <si>
    <t>Dec. 24, 2014</t>
  </si>
  <si>
    <t>Common stock issued for excercise of Warrants</t>
  </si>
  <si>
    <t>Common Stock, shares issued</t>
  </si>
  <si>
    <t>Common Stock, value</t>
  </si>
  <si>
    <t>Warrant Outstanding</t>
  </si>
  <si>
    <t>Warrants Vested</t>
  </si>
  <si>
    <t>Warrant [Member]</t>
  </si>
  <si>
    <t>Excerise Price</t>
  </si>
  <si>
    <t>Individual [Member]</t>
  </si>
  <si>
    <t>Warrant Expiry Date</t>
  </si>
  <si>
    <t>Sep. 28,
		2015</t>
  </si>
  <si>
    <t>Sep. 28,
		2018</t>
  </si>
  <si>
    <t>STOCKHOLDERS' EQUITY (Details)</t>
  </si>
  <si>
    <t>Dec. 31, 2015USD ($)$ / sharesshares</t>
  </si>
  <si>
    <t>Number of Shares</t>
  </si>
  <si>
    <t>Outstanding at December 31, 2014 | shares</t>
  </si>
  <si>
    <t>Granted | shares</t>
  </si>
  <si>
    <t>Exercised | shares</t>
  </si>
  <si>
    <t>Cancelled | shares</t>
  </si>
  <si>
    <t>Outstanding at December 31, 2015 | shares</t>
  </si>
  <si>
    <t>Exercisable at December 31, 2015 | $</t>
  </si>
  <si>
    <t>Weighted Average Exercise Price</t>
  </si>
  <si>
    <t>Outstanding at December 31, 2014</t>
  </si>
  <si>
    <t>Granted</t>
  </si>
  <si>
    <t>Exercised</t>
  </si>
  <si>
    <t>Cancelled</t>
  </si>
  <si>
    <t>Outstanding at December 31, 2015</t>
  </si>
  <si>
    <t>Exercisable at December 31, 2015</t>
  </si>
  <si>
    <t>Weighted Average Remaining Life (Years)</t>
  </si>
  <si>
    <t>3 years 7 months 13 days</t>
  </si>
  <si>
    <t>6 years 2 months 26 days</t>
  </si>
  <si>
    <t>STOCKHOLDERS' EQUITY (Details Narrative 2) - USD ($)</t>
  </si>
  <si>
    <t>Investor [Member]</t>
  </si>
  <si>
    <t>Dec. 31,
		2016</t>
  </si>
  <si>
    <t>Entity [Member]</t>
  </si>
  <si>
    <t>Sep. 25,
		2022</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63017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15225849</v>
      </c>
    </row>
    <row r="15" spans="1:2">
      <c r="A15" s="4" t="s">
        <v>23</v>
      </c>
      <c r="B15"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141</v>
      </c>
      <c r="B1" s="2" t="s">
        <v>1</v>
      </c>
      <c r="C1" s="2" t="s">
        <v>130</v>
      </c>
    </row>
    <row r="2" spans="1:3">
      <c r="B2" s="2" t="s">
        <v>25</v>
      </c>
      <c r="C2" s="2" t="s">
        <v>26</v>
      </c>
    </row>
    <row r="3" spans="1:3">
      <c r="A3" s="3" t="s">
        <v>142</v>
      </c>
    </row>
    <row r="4" spans="1:3">
      <c r="A4" s="4" t="s">
        <v>141</v>
      </c>
      <c r="B4" s="4" t="s">
        <v>143</v>
      </c>
      <c r="C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45</v>
      </c>
      <c r="B1" s="2" t="s">
        <v>1</v>
      </c>
    </row>
    <row r="2" spans="1:2">
      <c r="B2" s="2" t="s">
        <v>25</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30</v>
      </c>
    </row>
    <row r="2" spans="1:2">
      <c r="B2" s="2" t="s">
        <v>26</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s="1" t="s">
        <v>46</v>
      </c>
      <c r="B1" s="2" t="s">
        <v>1</v>
      </c>
      <c r="C1" s="2" t="s">
        <v>130</v>
      </c>
    </row>
    <row r="2" spans="1:3">
      <c r="B2" s="2" t="s">
        <v>25</v>
      </c>
      <c r="C2" s="2" t="s">
        <v>26</v>
      </c>
    </row>
    <row r="3" spans="1:3">
      <c r="A3" s="3" t="s">
        <v>151</v>
      </c>
    </row>
    <row r="4" spans="1:3">
      <c r="A4" s="4" t="s">
        <v>46</v>
      </c>
      <c r="B4" s="4" t="s">
        <v>152</v>
      </c>
      <c r="C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154</v>
      </c>
      <c r="B1" s="2" t="s">
        <v>1</v>
      </c>
      <c r="C1" s="2" t="s">
        <v>130</v>
      </c>
    </row>
    <row r="2" spans="1:3">
      <c r="B2" s="2" t="s">
        <v>25</v>
      </c>
      <c r="C2" s="2" t="s">
        <v>26</v>
      </c>
    </row>
    <row r="3" spans="1:3">
      <c r="A3" s="3" t="s">
        <v>155</v>
      </c>
    </row>
    <row r="4" spans="1:3">
      <c r="A4" s="4" t="s">
        <v>154</v>
      </c>
      <c r="B4" s="4" t="s">
        <v>156</v>
      </c>
      <c r="C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158</v>
      </c>
      <c r="B1" s="2" t="s">
        <v>1</v>
      </c>
      <c r="C1" s="2" t="s">
        <v>130</v>
      </c>
    </row>
    <row r="2" spans="1:3">
      <c r="B2" s="2" t="s">
        <v>25</v>
      </c>
      <c r="C2" s="2" t="s">
        <v>26</v>
      </c>
    </row>
    <row r="3" spans="1:3">
      <c r="A3" s="3" t="s">
        <v>131</v>
      </c>
    </row>
    <row r="4" spans="1:3">
      <c r="A4" s="4" t="s">
        <v>159</v>
      </c>
      <c r="B4" s="4" t="s">
        <v>160</v>
      </c>
      <c r="C4" s="4" t="s">
        <v>161</v>
      </c>
    </row>
    <row r="5" spans="1:3">
      <c r="A5" s="4" t="s">
        <v>162</v>
      </c>
      <c r="B5" s="4" t="s">
        <v>163</v>
      </c>
      <c r="C5" s="4" t="s">
        <v>163</v>
      </c>
    </row>
    <row r="6" spans="1:3">
      <c r="A6" s="4" t="s">
        <v>164</v>
      </c>
      <c r="C6" s="4" t="s">
        <v>165</v>
      </c>
    </row>
    <row r="7" spans="1:3">
      <c r="A7" s="4" t="s">
        <v>29</v>
      </c>
      <c r="B7" s="4" t="s">
        <v>166</v>
      </c>
      <c r="C7" s="4" t="s">
        <v>166</v>
      </c>
    </row>
    <row r="8" spans="1:3">
      <c r="A8" s="4" t="s">
        <v>167</v>
      </c>
      <c r="C8" s="4" t="s">
        <v>168</v>
      </c>
    </row>
    <row r="9" spans="1:3">
      <c r="A9" s="4" t="s">
        <v>169</v>
      </c>
      <c r="C9" s="4" t="s">
        <v>170</v>
      </c>
    </row>
    <row r="10" spans="1:3">
      <c r="A10" s="4" t="s">
        <v>171</v>
      </c>
      <c r="B10" s="4" t="s">
        <v>172</v>
      </c>
      <c r="C10" s="4" t="s">
        <v>172</v>
      </c>
    </row>
    <row r="11" spans="1:3">
      <c r="A11" s="4" t="s">
        <v>173</v>
      </c>
      <c r="B11" s="4" t="s">
        <v>174</v>
      </c>
      <c r="C11" s="4" t="s">
        <v>175</v>
      </c>
    </row>
    <row r="12" spans="1:3">
      <c r="A12" s="4" t="s">
        <v>176</v>
      </c>
      <c r="C12" s="4" t="s">
        <v>177</v>
      </c>
    </row>
    <row r="13" spans="1:3">
      <c r="A13" s="4" t="s">
        <v>178</v>
      </c>
      <c r="B13" s="4" t="s">
        <v>179</v>
      </c>
      <c r="C13" s="4" t="s">
        <v>180</v>
      </c>
    </row>
    <row r="14" spans="1:3">
      <c r="A14" s="4" t="s">
        <v>181</v>
      </c>
      <c r="B14" s="4" t="s">
        <v>182</v>
      </c>
      <c r="C14" s="4" t="s">
        <v>182</v>
      </c>
    </row>
    <row r="15" spans="1:3">
      <c r="A15" s="4" t="s">
        <v>183</v>
      </c>
      <c r="B15" s="4" t="s">
        <v>184</v>
      </c>
    </row>
    <row r="16" spans="1:3">
      <c r="A16" s="4" t="s">
        <v>185</v>
      </c>
      <c r="B16" s="4" t="s">
        <v>186</v>
      </c>
      <c r="C16"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4"/>
  </cols>
  <sheetData>
    <row r="1" spans="1:2">
      <c r="A1" s="1" t="s">
        <v>188</v>
      </c>
      <c r="B1" s="2" t="s">
        <v>130</v>
      </c>
    </row>
    <row r="2" spans="1:2">
      <c r="B2" s="2" t="s">
        <v>26</v>
      </c>
    </row>
    <row r="3" spans="1:2">
      <c r="A3" s="3" t="s">
        <v>13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91</v>
      </c>
      <c r="B1" s="2" t="s">
        <v>130</v>
      </c>
    </row>
    <row r="2" spans="1:2">
      <c r="B2" s="2" t="s">
        <v>26</v>
      </c>
    </row>
    <row r="3" spans="1:2">
      <c r="A3" s="3" t="s">
        <v>14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30</v>
      </c>
    </row>
    <row r="2" spans="1:2">
      <c r="B2" s="2" t="s">
        <v>26</v>
      </c>
    </row>
    <row r="3" spans="1:2">
      <c r="A3" s="3" t="s">
        <v>151</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6"/>
  </cols>
  <sheetData>
    <row r="1" spans="1:2">
      <c r="A1" s="1" t="s">
        <v>199</v>
      </c>
      <c r="B1" s="2" t="s">
        <v>130</v>
      </c>
    </row>
    <row r="2" spans="1:2">
      <c r="B2" s="2" t="s">
        <v>26</v>
      </c>
    </row>
    <row r="3" spans="1:2">
      <c r="A3" s="4"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5</v>
      </c>
      <c r="C1" s="2" t="s">
        <v>26</v>
      </c>
      <c r="D1" s="2" t="s">
        <v>27</v>
      </c>
    </row>
    <row r="2" spans="1:4">
      <c r="A2" s="3" t="s">
        <v>28</v>
      </c>
    </row>
    <row r="3" spans="1:4">
      <c r="A3" s="4" t="s">
        <v>29</v>
      </c>
      <c r="B3" s="7" t="n">
        <v>46395</v>
      </c>
      <c r="C3" s="7" t="n">
        <v>1536</v>
      </c>
      <c r="D3" s="7" t="n">
        <v>733</v>
      </c>
    </row>
    <row r="4" spans="1:4">
      <c r="A4" s="4" t="s">
        <v>30</v>
      </c>
      <c r="B4" s="6" t="n">
        <v>39000</v>
      </c>
      <c r="C4" s="6" t="n">
        <v>44000</v>
      </c>
      <c r="D4" s="4" t="s">
        <v>31</v>
      </c>
    </row>
    <row r="5" spans="1:4">
      <c r="A5" s="4" t="s">
        <v>32</v>
      </c>
      <c r="B5" s="6" t="n">
        <v>6466</v>
      </c>
      <c r="C5" s="6" t="n">
        <v>104824</v>
      </c>
      <c r="D5" s="4" t="s">
        <v>31</v>
      </c>
    </row>
    <row r="6" spans="1:4">
      <c r="A6" s="4" t="s">
        <v>33</v>
      </c>
      <c r="B6" s="6" t="n">
        <v>91861</v>
      </c>
      <c r="C6" s="6" t="n">
        <v>150360</v>
      </c>
      <c r="D6" s="7" t="n">
        <v>733</v>
      </c>
    </row>
    <row r="7" spans="1:4">
      <c r="A7" s="4" t="s">
        <v>34</v>
      </c>
      <c r="B7" s="6" t="n">
        <v>1581</v>
      </c>
      <c r="C7" s="6" t="n">
        <v>2663</v>
      </c>
      <c r="D7" s="4" t="s">
        <v>31</v>
      </c>
    </row>
    <row r="8" spans="1:4">
      <c r="A8" s="4" t="s">
        <v>35</v>
      </c>
      <c r="B8" s="6" t="n">
        <v>1867</v>
      </c>
      <c r="C8" s="6" t="n">
        <v>2100</v>
      </c>
      <c r="D8" s="4" t="s">
        <v>31</v>
      </c>
    </row>
    <row r="9" spans="1:4">
      <c r="A9" s="4" t="s">
        <v>36</v>
      </c>
      <c r="B9" s="6" t="n">
        <v>3448</v>
      </c>
      <c r="C9" s="6" t="n">
        <v>4763</v>
      </c>
      <c r="D9" s="4" t="s">
        <v>31</v>
      </c>
    </row>
    <row r="10" spans="1:4">
      <c r="A10" s="4" t="s">
        <v>37</v>
      </c>
      <c r="B10" s="6" t="n">
        <v>95309</v>
      </c>
      <c r="C10" s="6" t="n">
        <v>155123</v>
      </c>
      <c r="D10" s="7" t="n">
        <v>733</v>
      </c>
    </row>
    <row r="11" spans="1:4">
      <c r="A11" s="3" t="s">
        <v>38</v>
      </c>
    </row>
    <row r="12" spans="1:4">
      <c r="A12" s="4" t="s">
        <v>39</v>
      </c>
      <c r="B12" s="6" t="n">
        <v>12078</v>
      </c>
      <c r="C12" s="7" t="n">
        <v>12892</v>
      </c>
      <c r="D12" s="4" t="s">
        <v>31</v>
      </c>
    </row>
    <row r="13" spans="1:4">
      <c r="A13" s="4" t="s">
        <v>40</v>
      </c>
      <c r="B13" s="6" t="n">
        <v>6169</v>
      </c>
      <c r="C13" s="4" t="s">
        <v>31</v>
      </c>
    </row>
    <row r="14" spans="1:4">
      <c r="A14" s="4" t="s">
        <v>41</v>
      </c>
      <c r="B14" s="6" t="n">
        <v>5977</v>
      </c>
      <c r="C14" s="7" t="n">
        <v>12260</v>
      </c>
      <c r="D14" s="4" t="s">
        <v>31</v>
      </c>
    </row>
    <row r="15" spans="1:4">
      <c r="A15" s="4" t="s">
        <v>42</v>
      </c>
      <c r="B15" s="6" t="n">
        <v>54062</v>
      </c>
      <c r="C15" s="4" t="s">
        <v>31</v>
      </c>
    </row>
    <row r="16" spans="1:4">
      <c r="A16" s="4" t="s">
        <v>43</v>
      </c>
      <c r="B16" s="6" t="n">
        <v>1403</v>
      </c>
      <c r="C16" s="4" t="s">
        <v>31</v>
      </c>
    </row>
    <row r="17" spans="1:4">
      <c r="A17" s="4" t="s">
        <v>44</v>
      </c>
      <c r="B17" s="6" t="n">
        <v>79689</v>
      </c>
      <c r="C17" s="7" t="n">
        <v>25152</v>
      </c>
    </row>
    <row r="18" spans="1:4">
      <c r="A18" s="4" t="s">
        <v>45</v>
      </c>
      <c r="B18" s="6" t="n">
        <v>79689</v>
      </c>
      <c r="C18" s="6" t="n">
        <v>25152</v>
      </c>
      <c r="D18" s="4" t="s">
        <v>31</v>
      </c>
    </row>
    <row r="19" spans="1:4">
      <c r="A19" s="3" t="s">
        <v>46</v>
      </c>
    </row>
    <row r="20" spans="1:4">
      <c r="A20" s="4" t="s">
        <v>47</v>
      </c>
      <c r="B20" s="6" t="n">
        <v>15225</v>
      </c>
      <c r="C20" s="6" t="n">
        <v>14732</v>
      </c>
      <c r="D20" s="7" t="n">
        <v>11007</v>
      </c>
    </row>
    <row r="21" spans="1:4">
      <c r="A21" s="4" t="s">
        <v>48</v>
      </c>
      <c r="B21" s="6" t="n">
        <v>983596</v>
      </c>
      <c r="C21" s="6" t="n">
        <v>766802</v>
      </c>
      <c r="D21" s="7" t="n">
        <v>9226</v>
      </c>
    </row>
    <row r="22" spans="1:4">
      <c r="A22" s="4" t="s">
        <v>49</v>
      </c>
      <c r="B22" s="6" t="n">
        <v>98809</v>
      </c>
      <c r="C22" s="6" t="n">
        <v>98809</v>
      </c>
      <c r="D22" s="4" t="s">
        <v>31</v>
      </c>
    </row>
    <row r="23" spans="1:4">
      <c r="A23" s="4" t="s">
        <v>50</v>
      </c>
      <c r="B23" s="6" t="n">
        <v>-1082010</v>
      </c>
      <c r="C23" s="6" t="n">
        <v>-750372</v>
      </c>
      <c r="D23" s="7" t="n">
        <v>-19500</v>
      </c>
    </row>
    <row r="24" spans="1:4">
      <c r="A24" s="4" t="s">
        <v>51</v>
      </c>
      <c r="B24" s="6" t="n">
        <v>15620</v>
      </c>
      <c r="C24" s="6" t="n">
        <v>129971</v>
      </c>
      <c r="D24" s="6" t="n">
        <v>733</v>
      </c>
    </row>
    <row r="25" spans="1:4">
      <c r="A25" s="4" t="s">
        <v>52</v>
      </c>
      <c r="B25" s="7" t="n">
        <v>95309</v>
      </c>
      <c r="C25" s="7" t="n">
        <v>155123</v>
      </c>
      <c r="D25" s="7" t="n">
        <v>7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r="1" spans="1:4">
      <c r="A1" s="1" t="s">
        <v>203</v>
      </c>
      <c r="B1" s="2" t="s">
        <v>1</v>
      </c>
      <c r="D1" s="2" t="s">
        <v>130</v>
      </c>
    </row>
    <row r="2" spans="1:4">
      <c r="B2" s="2" t="s">
        <v>25</v>
      </c>
      <c r="C2" s="2" t="s">
        <v>62</v>
      </c>
      <c r="D2" s="2" t="s">
        <v>26</v>
      </c>
    </row>
    <row r="3" spans="1:4">
      <c r="A3" s="4" t="s">
        <v>40</v>
      </c>
      <c r="B3" s="7" t="n">
        <v>6169</v>
      </c>
      <c r="D3" s="4" t="s">
        <v>31</v>
      </c>
    </row>
    <row r="4" spans="1:4">
      <c r="A4" s="4" t="s">
        <v>204</v>
      </c>
    </row>
    <row r="5" spans="1:4">
      <c r="A5" s="4" t="s">
        <v>205</v>
      </c>
      <c r="B5" s="6" t="n">
        <v>24000</v>
      </c>
    </row>
    <row r="6" spans="1:4">
      <c r="A6" s="4" t="s">
        <v>206</v>
      </c>
      <c r="B6" s="7" t="n">
        <v>24650</v>
      </c>
      <c r="C6" s="7" t="n">
        <v>3500</v>
      </c>
      <c r="D6" s="7" t="n">
        <v>3192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s>
  <sheetData>
    <row r="1" spans="1:4">
      <c r="A1" s="1" t="s">
        <v>207</v>
      </c>
      <c r="B1" s="2" t="s">
        <v>1</v>
      </c>
      <c r="D1" s="2" t="s">
        <v>130</v>
      </c>
    </row>
    <row r="2" spans="1:4">
      <c r="B2" s="2" t="s">
        <v>25</v>
      </c>
      <c r="C2" s="2" t="s">
        <v>62</v>
      </c>
      <c r="D2" s="2" t="s">
        <v>26</v>
      </c>
    </row>
    <row r="3" spans="1:4">
      <c r="A3" s="4" t="s">
        <v>208</v>
      </c>
    </row>
    <row r="4" spans="1:4">
      <c r="A4" s="4" t="s">
        <v>206</v>
      </c>
      <c r="D4" s="7" t="n">
        <v>46082</v>
      </c>
    </row>
    <row r="5" spans="1:4">
      <c r="A5" s="4" t="s">
        <v>209</v>
      </c>
      <c r="D5" s="6" t="n">
        <v>40000</v>
      </c>
    </row>
    <row r="6" spans="1:4">
      <c r="A6" s="4" t="s">
        <v>210</v>
      </c>
    </row>
    <row r="7" spans="1:4">
      <c r="A7" s="4" t="s">
        <v>206</v>
      </c>
      <c r="B7" s="7" t="n">
        <v>24650</v>
      </c>
      <c r="C7" s="7" t="n">
        <v>3500</v>
      </c>
      <c r="D7" s="6" t="n">
        <v>31920</v>
      </c>
    </row>
    <row r="8" spans="1:4">
      <c r="A8" s="4" t="s">
        <v>209</v>
      </c>
      <c r="D8" s="6" t="n">
        <v>28000</v>
      </c>
    </row>
    <row r="9" spans="1:4">
      <c r="A9" s="4" t="s">
        <v>208</v>
      </c>
    </row>
    <row r="10" spans="1:4">
      <c r="A10" s="4" t="s">
        <v>206</v>
      </c>
      <c r="D10" s="6" t="n">
        <v>69637</v>
      </c>
    </row>
    <row r="11" spans="1:4">
      <c r="A11" s="4" t="s">
        <v>211</v>
      </c>
    </row>
    <row r="12" spans="1:4">
      <c r="A12" s="4" t="s">
        <v>206</v>
      </c>
      <c r="D12" s="7" t="n">
        <v>19761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r="1" spans="1:6">
      <c r="A1" s="1" t="s">
        <v>212</v>
      </c>
      <c r="B1" s="2" t="s">
        <v>213</v>
      </c>
      <c r="C1" s="2" t="s">
        <v>214</v>
      </c>
      <c r="D1" s="2" t="s">
        <v>25</v>
      </c>
      <c r="E1" s="2" t="s">
        <v>62</v>
      </c>
      <c r="F1" s="2" t="s">
        <v>26</v>
      </c>
    </row>
    <row r="2" spans="1:6">
      <c r="A2" s="3" t="s">
        <v>215</v>
      </c>
    </row>
    <row r="3" spans="1:6">
      <c r="A3" s="4" t="s">
        <v>216</v>
      </c>
      <c r="B3" s="7" t="n">
        <v>100000</v>
      </c>
      <c r="C3" s="7" t="n">
        <v>50000</v>
      </c>
      <c r="D3" s="7" t="n">
        <v>54062</v>
      </c>
      <c r="F3" s="4" t="s">
        <v>31</v>
      </c>
    </row>
    <row r="4" spans="1:6">
      <c r="A4" s="4" t="s">
        <v>217</v>
      </c>
      <c r="B4" s="4" t="s">
        <v>218</v>
      </c>
      <c r="C4" s="4" t="s">
        <v>219</v>
      </c>
    </row>
    <row r="5" spans="1:6">
      <c r="A5" s="4" t="s">
        <v>72</v>
      </c>
      <c r="D5" s="6" t="n">
        <v>1403</v>
      </c>
    </row>
    <row r="6" spans="1:6">
      <c r="A6" s="4" t="s">
        <v>111</v>
      </c>
      <c r="D6" s="7" t="n">
        <v>10062</v>
      </c>
      <c r="E6" s="4" t="s">
        <v>3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r="A1" s="1" t="s">
        <v>220</v>
      </c>
      <c r="B1" s="2" t="s">
        <v>27</v>
      </c>
      <c r="C1" s="2" t="s">
        <v>25</v>
      </c>
      <c r="D1" s="2" t="s">
        <v>62</v>
      </c>
      <c r="E1" s="2" t="s">
        <v>26</v>
      </c>
    </row>
    <row r="2" spans="1:5">
      <c r="A2" s="3" t="s">
        <v>149</v>
      </c>
    </row>
    <row r="3" spans="1:5">
      <c r="A3" s="4" t="s">
        <v>221</v>
      </c>
      <c r="B3" s="7" t="n">
        <v>-6630</v>
      </c>
      <c r="E3" s="7" t="n">
        <v>-248500</v>
      </c>
    </row>
    <row r="4" spans="1:5">
      <c r="A4" s="4" t="s">
        <v>222</v>
      </c>
      <c r="B4" s="4" t="s">
        <v>31</v>
      </c>
      <c r="E4" s="6" t="n">
        <v>87700</v>
      </c>
    </row>
    <row r="5" spans="1:5">
      <c r="A5" s="4" t="s">
        <v>223</v>
      </c>
      <c r="B5" s="7" t="n">
        <v>6630</v>
      </c>
      <c r="E5" s="7" t="n">
        <v>160800</v>
      </c>
    </row>
    <row r="6" spans="1:5">
      <c r="A6" s="4" t="s">
        <v>75</v>
      </c>
      <c r="B6" s="4" t="s">
        <v>31</v>
      </c>
      <c r="C6" s="4" t="s">
        <v>31</v>
      </c>
      <c r="D6" s="4" t="s">
        <v>31</v>
      </c>
      <c r="E6" s="4" t="s">
        <v>3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224</v>
      </c>
      <c r="B1" s="2" t="s">
        <v>26</v>
      </c>
      <c r="C1" s="2" t="s">
        <v>27</v>
      </c>
    </row>
    <row r="2" spans="1:3">
      <c r="A2" s="3" t="s">
        <v>149</v>
      </c>
    </row>
    <row r="3" spans="1:3">
      <c r="A3" s="4" t="s">
        <v>225</v>
      </c>
      <c r="B3" s="7" t="n">
        <v>167430</v>
      </c>
      <c r="C3" s="7" t="n">
        <v>6630</v>
      </c>
    </row>
    <row r="4" spans="1:3">
      <c r="A4" s="4" t="s">
        <v>226</v>
      </c>
      <c r="B4" s="7" t="n">
        <v>-167430</v>
      </c>
      <c r="C4" s="7" t="n">
        <v>-6630</v>
      </c>
    </row>
    <row r="5" spans="1:3">
      <c r="A5" s="4" t="s">
        <v>227</v>
      </c>
      <c r="B5" s="4" t="s">
        <v>31</v>
      </c>
      <c r="C5" s="4" t="s">
        <v>3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r="A1" s="1" t="s">
        <v>228</v>
      </c>
      <c r="B1" s="2" t="s">
        <v>130</v>
      </c>
    </row>
    <row r="2" spans="1:2">
      <c r="B2" s="2" t="s">
        <v>229</v>
      </c>
    </row>
    <row r="3" spans="1:2">
      <c r="A3" s="3" t="s">
        <v>149</v>
      </c>
    </row>
    <row r="4" spans="1:2">
      <c r="A4" s="4" t="s">
        <v>230</v>
      </c>
      <c r="B4" s="4" t="s">
        <v>231</v>
      </c>
    </row>
    <row r="5" spans="1:2">
      <c r="A5" s="4" t="s">
        <v>232</v>
      </c>
      <c r="B5" s="7" t="n">
        <v>47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33</v>
      </c>
      <c r="B1" s="2" t="s">
        <v>234</v>
      </c>
      <c r="C1" s="2" t="s">
        <v>235</v>
      </c>
      <c r="D1" s="2" t="s">
        <v>236</v>
      </c>
      <c r="E1" s="2" t="s">
        <v>26</v>
      </c>
      <c r="F1" s="2" t="s">
        <v>25</v>
      </c>
      <c r="G1" s="2" t="s">
        <v>237</v>
      </c>
      <c r="H1" s="2" t="s">
        <v>238</v>
      </c>
      <c r="I1" s="2" t="s">
        <v>239</v>
      </c>
      <c r="J1" s="2" t="s">
        <v>27</v>
      </c>
      <c r="K1" s="2" t="s">
        <v>240</v>
      </c>
    </row>
    <row r="2" spans="1:11">
      <c r="A2" s="4" t="s">
        <v>241</v>
      </c>
      <c r="E2" s="6" t="n">
        <v>-50000</v>
      </c>
    </row>
    <row r="3" spans="1:11">
      <c r="A3" s="4" t="s">
        <v>242</v>
      </c>
      <c r="E3" s="6" t="n">
        <v>14731666</v>
      </c>
      <c r="F3" s="6" t="n">
        <v>15225309</v>
      </c>
      <c r="H3" s="6" t="n">
        <v>10000</v>
      </c>
      <c r="I3" s="6" t="n">
        <v>3290000</v>
      </c>
      <c r="J3" s="6" t="n">
        <v>11006666</v>
      </c>
      <c r="K3" s="6" t="n">
        <v>1006666</v>
      </c>
    </row>
    <row r="4" spans="1:11">
      <c r="A4" s="4" t="s">
        <v>243</v>
      </c>
      <c r="E4" s="7" t="n">
        <v>14732</v>
      </c>
      <c r="F4" s="7" t="n">
        <v>15225</v>
      </c>
      <c r="H4" s="7" t="n">
        <v>1000</v>
      </c>
      <c r="I4" s="7" t="n">
        <v>329000</v>
      </c>
      <c r="J4" s="7" t="n">
        <v>11007</v>
      </c>
      <c r="K4" s="7" t="n">
        <v>20133</v>
      </c>
    </row>
    <row r="5" spans="1:11">
      <c r="A5" s="4" t="s">
        <v>244</v>
      </c>
      <c r="E5" s="7" t="n">
        <v>98809</v>
      </c>
      <c r="F5" s="7" t="n">
        <v>98809</v>
      </c>
      <c r="J5" s="4" t="s">
        <v>31</v>
      </c>
    </row>
    <row r="6" spans="1:11">
      <c r="A6" s="4" t="s">
        <v>245</v>
      </c>
      <c r="E6" s="6" t="n">
        <v>3697500</v>
      </c>
    </row>
    <row r="7" spans="1:11">
      <c r="A7" s="4" t="s">
        <v>246</v>
      </c>
    </row>
    <row r="8" spans="1:11">
      <c r="A8" s="4" t="s">
        <v>241</v>
      </c>
      <c r="B8" s="6" t="n">
        <v>484183</v>
      </c>
      <c r="C8" s="6" t="n">
        <v>10000</v>
      </c>
    </row>
    <row r="9" spans="1:11">
      <c r="A9" s="4" t="s">
        <v>247</v>
      </c>
      <c r="E9" s="9" t="n">
        <v>0.5</v>
      </c>
    </row>
    <row r="10" spans="1:11">
      <c r="A10" s="4" t="s">
        <v>244</v>
      </c>
      <c r="E10" s="7" t="n">
        <v>3300000</v>
      </c>
    </row>
    <row r="11" spans="1:11">
      <c r="A11" s="4" t="s">
        <v>248</v>
      </c>
    </row>
    <row r="12" spans="1:11">
      <c r="A12" s="4" t="s">
        <v>242</v>
      </c>
      <c r="D12" s="6" t="n">
        <v>650000</v>
      </c>
      <c r="G12" s="6" t="n">
        <v>2000000</v>
      </c>
    </row>
    <row r="13" spans="1:11">
      <c r="A13" s="4" t="s">
        <v>247</v>
      </c>
      <c r="D13" s="9" t="n">
        <v>0.25</v>
      </c>
      <c r="G13" s="9" t="n">
        <v>0.25</v>
      </c>
    </row>
    <row r="14" spans="1:11">
      <c r="A14" s="4" t="s">
        <v>249</v>
      </c>
      <c r="D14" s="4" t="s">
        <v>250</v>
      </c>
    </row>
    <row r="15" spans="1:11">
      <c r="A15" s="4" t="s">
        <v>245</v>
      </c>
      <c r="D15" s="6" t="n">
        <v>350000</v>
      </c>
    </row>
    <row r="16" spans="1:11">
      <c r="A16" s="4" t="s">
        <v>248</v>
      </c>
    </row>
    <row r="17" spans="1:11">
      <c r="A17" s="4" t="s">
        <v>242</v>
      </c>
      <c r="D17" s="6" t="n">
        <v>47500</v>
      </c>
    </row>
    <row r="18" spans="1:11">
      <c r="A18" s="4" t="s">
        <v>247</v>
      </c>
      <c r="D18" s="9" t="n">
        <v>0.4</v>
      </c>
    </row>
    <row r="19" spans="1:11">
      <c r="A19" s="4" t="s">
        <v>249</v>
      </c>
      <c r="D19" s="4" t="s">
        <v>251</v>
      </c>
    </row>
    <row r="20" spans="1:11">
      <c r="A20" s="4" t="s">
        <v>245</v>
      </c>
      <c r="D20" s="6" t="n">
        <v>47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2"/>
    <col customWidth="1" max="2" min="2" width="37"/>
  </cols>
  <sheetData>
    <row r="1" spans="1:2">
      <c r="A1" s="1" t="s">
        <v>252</v>
      </c>
      <c r="B1" s="2" t="s">
        <v>130</v>
      </c>
    </row>
    <row r="2" spans="1:2">
      <c r="B2" s="2" t="s">
        <v>253</v>
      </c>
    </row>
    <row r="3" spans="1:2">
      <c r="A3" s="3" t="s">
        <v>254</v>
      </c>
    </row>
    <row r="4" spans="1:2">
      <c r="A4" s="4" t="s">
        <v>255</v>
      </c>
      <c r="B4" s="4" t="s">
        <v>31</v>
      </c>
    </row>
    <row r="5" spans="1:2">
      <c r="A5" s="4" t="s">
        <v>256</v>
      </c>
      <c r="B5" s="6" t="n">
        <v>7146250</v>
      </c>
    </row>
    <row r="6" spans="1:2">
      <c r="A6" s="4" t="s">
        <v>257</v>
      </c>
      <c r="B6" s="6" t="n">
        <v>-50000</v>
      </c>
    </row>
    <row r="7" spans="1:2">
      <c r="A7" s="4" t="s">
        <v>258</v>
      </c>
      <c r="B7" s="4" t="s">
        <v>31</v>
      </c>
    </row>
    <row r="8" spans="1:2">
      <c r="A8" s="4" t="s">
        <v>259</v>
      </c>
      <c r="B8" s="6" t="n">
        <v>7096250</v>
      </c>
    </row>
    <row r="9" spans="1:2">
      <c r="A9" s="4" t="s">
        <v>260</v>
      </c>
      <c r="B9" s="7" t="n">
        <v>4796250</v>
      </c>
    </row>
    <row r="10" spans="1:2">
      <c r="A10" s="3" t="s">
        <v>261</v>
      </c>
    </row>
    <row r="11" spans="1:2">
      <c r="A11" s="4" t="s">
        <v>262</v>
      </c>
      <c r="B11" s="4" t="s">
        <v>31</v>
      </c>
    </row>
    <row r="12" spans="1:2">
      <c r="A12" s="4" t="s">
        <v>263</v>
      </c>
      <c r="B12" s="9" t="n">
        <v>0.37</v>
      </c>
    </row>
    <row r="13" spans="1:2">
      <c r="A13" s="4" t="s">
        <v>264</v>
      </c>
      <c r="B13" s="9" t="n">
        <v>0.5</v>
      </c>
    </row>
    <row r="14" spans="1:2">
      <c r="A14" s="4" t="s">
        <v>265</v>
      </c>
      <c r="B14" s="4" t="s">
        <v>31</v>
      </c>
    </row>
    <row r="15" spans="1:2">
      <c r="A15" s="4" t="s">
        <v>266</v>
      </c>
      <c r="B15" s="9" t="n">
        <v>0.25</v>
      </c>
    </row>
    <row r="16" spans="1:2">
      <c r="A16" s="4" t="s">
        <v>267</v>
      </c>
      <c r="B16" s="9" t="n">
        <v>0.43</v>
      </c>
    </row>
    <row r="17" spans="1:2">
      <c r="A17" s="3" t="s">
        <v>268</v>
      </c>
    </row>
    <row r="18" spans="1:2">
      <c r="A18" s="4" t="s">
        <v>263</v>
      </c>
      <c r="B18" s="4" t="s">
        <v>269</v>
      </c>
    </row>
    <row r="19" spans="1:2">
      <c r="A19" s="4" t="s">
        <v>266</v>
      </c>
      <c r="B19"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53"/>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271</v>
      </c>
      <c r="B1" s="2" t="s">
        <v>26</v>
      </c>
      <c r="C1" s="2" t="s">
        <v>236</v>
      </c>
      <c r="D1" s="2" t="s">
        <v>237</v>
      </c>
      <c r="E1" s="2" t="s">
        <v>26</v>
      </c>
      <c r="F1" s="2" t="s">
        <v>25</v>
      </c>
      <c r="G1" s="2" t="s">
        <v>238</v>
      </c>
      <c r="H1" s="2" t="s">
        <v>239</v>
      </c>
      <c r="I1" s="2" t="s">
        <v>27</v>
      </c>
      <c r="J1" s="2" t="s">
        <v>240</v>
      </c>
    </row>
    <row r="2" spans="1:10">
      <c r="A2" s="4" t="s">
        <v>242</v>
      </c>
      <c r="B2" s="6" t="n">
        <v>14731666</v>
      </c>
      <c r="E2" s="6" t="n">
        <v>14731666</v>
      </c>
      <c r="F2" s="6" t="n">
        <v>15225309</v>
      </c>
      <c r="G2" s="6" t="n">
        <v>10000</v>
      </c>
      <c r="H2" s="6" t="n">
        <v>3290000</v>
      </c>
      <c r="I2" s="6" t="n">
        <v>11006666</v>
      </c>
      <c r="J2" s="6" t="n">
        <v>1006666</v>
      </c>
    </row>
    <row r="3" spans="1:10">
      <c r="A3" s="4" t="s">
        <v>243</v>
      </c>
      <c r="B3" s="7" t="n">
        <v>14732</v>
      </c>
      <c r="E3" s="7" t="n">
        <v>14732</v>
      </c>
      <c r="F3" s="7" t="n">
        <v>15225</v>
      </c>
      <c r="G3" s="7" t="n">
        <v>1000</v>
      </c>
      <c r="H3" s="7" t="n">
        <v>329000</v>
      </c>
      <c r="I3" s="7" t="n">
        <v>11007</v>
      </c>
      <c r="J3" s="7" t="n">
        <v>20133</v>
      </c>
    </row>
    <row r="4" spans="1:10">
      <c r="A4" s="4" t="s">
        <v>244</v>
      </c>
      <c r="B4" s="7" t="n">
        <v>98809</v>
      </c>
      <c r="E4" s="7" t="n">
        <v>98809</v>
      </c>
      <c r="F4" s="7" t="n">
        <v>98809</v>
      </c>
      <c r="I4" s="4" t="s">
        <v>31</v>
      </c>
    </row>
    <row r="5" spans="1:10">
      <c r="A5" s="4" t="s">
        <v>245</v>
      </c>
      <c r="E5" s="6" t="n">
        <v>3697500</v>
      </c>
    </row>
    <row r="6" spans="1:10">
      <c r="A6" s="4" t="s">
        <v>272</v>
      </c>
    </row>
    <row r="7" spans="1:10">
      <c r="A7" s="4" t="s">
        <v>242</v>
      </c>
      <c r="C7" s="6" t="n">
        <v>250000</v>
      </c>
    </row>
    <row r="8" spans="1:10">
      <c r="A8" s="4" t="s">
        <v>243</v>
      </c>
      <c r="C8" s="7" t="n">
        <v>100000</v>
      </c>
    </row>
    <row r="9" spans="1:10">
      <c r="A9" s="4" t="s">
        <v>84</v>
      </c>
    </row>
    <row r="10" spans="1:10">
      <c r="A10" s="4" t="s">
        <v>247</v>
      </c>
      <c r="B10" s="9" t="n">
        <v>0.5</v>
      </c>
      <c r="E10" s="9" t="n">
        <v>0.5</v>
      </c>
    </row>
    <row r="11" spans="1:10">
      <c r="A11" s="4" t="s">
        <v>244</v>
      </c>
      <c r="B11" s="7" t="n">
        <v>3300000</v>
      </c>
      <c r="E11" s="7" t="n">
        <v>3300000</v>
      </c>
    </row>
    <row r="12" spans="1:10">
      <c r="A12" s="4" t="s">
        <v>249</v>
      </c>
      <c r="B12" s="4" t="s">
        <v>273</v>
      </c>
    </row>
    <row r="13" spans="1:10">
      <c r="A13" s="4" t="s">
        <v>274</v>
      </c>
    </row>
    <row r="14" spans="1:10">
      <c r="A14" s="4" t="s">
        <v>242</v>
      </c>
      <c r="D14" s="6" t="n">
        <v>1000000</v>
      </c>
    </row>
    <row r="15" spans="1:10">
      <c r="A15" s="4" t="s">
        <v>247</v>
      </c>
      <c r="D15" s="9" t="n">
        <v>0.25</v>
      </c>
    </row>
    <row r="16" spans="1:10">
      <c r="A16" s="4" t="s">
        <v>249</v>
      </c>
      <c r="D16" s="4" t="s">
        <v>275</v>
      </c>
    </row>
    <row r="17" spans="1:10">
      <c r="A17" s="4" t="s">
        <v>248</v>
      </c>
    </row>
    <row r="18" spans="1:10">
      <c r="A18" s="4" t="s">
        <v>242</v>
      </c>
      <c r="C18" s="6" t="n">
        <v>650000</v>
      </c>
      <c r="D18" s="6" t="n">
        <v>2000000</v>
      </c>
    </row>
    <row r="19" spans="1:10">
      <c r="A19" s="4" t="s">
        <v>247</v>
      </c>
      <c r="C19" s="9" t="n">
        <v>0.25</v>
      </c>
      <c r="D19" s="9" t="n">
        <v>0.25</v>
      </c>
    </row>
    <row r="20" spans="1:10">
      <c r="A20" s="4" t="s">
        <v>249</v>
      </c>
      <c r="C20" s="4" t="s">
        <v>251</v>
      </c>
      <c r="D20" s="4" t="s">
        <v>275</v>
      </c>
    </row>
    <row r="21" spans="1:10">
      <c r="A21" s="4" t="s">
        <v>245</v>
      </c>
      <c r="C21" s="6" t="n">
        <v>350000</v>
      </c>
    </row>
    <row r="22" spans="1:10">
      <c r="A22" s="4" t="s">
        <v>248</v>
      </c>
    </row>
    <row r="23" spans="1:10">
      <c r="A23" s="4" t="s">
        <v>242</v>
      </c>
      <c r="C23" s="6" t="n">
        <v>47500</v>
      </c>
    </row>
    <row r="24" spans="1:10">
      <c r="A24" s="4" t="s">
        <v>247</v>
      </c>
      <c r="C24" s="9" t="n">
        <v>0.4</v>
      </c>
    </row>
    <row r="25" spans="1:10">
      <c r="A25" s="4" t="s">
        <v>249</v>
      </c>
      <c r="C25" s="4" t="s">
        <v>251</v>
      </c>
    </row>
    <row r="26" spans="1:10">
      <c r="A26" s="4" t="s">
        <v>245</v>
      </c>
      <c r="C26" s="6" t="n">
        <v>47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53</v>
      </c>
      <c r="B1" s="2" t="s">
        <v>25</v>
      </c>
      <c r="C1" s="2" t="s">
        <v>26</v>
      </c>
      <c r="D1" s="2" t="s">
        <v>27</v>
      </c>
    </row>
    <row r="2" spans="1:4">
      <c r="A2" s="3" t="s">
        <v>54</v>
      </c>
    </row>
    <row r="3" spans="1:4">
      <c r="A3" s="4" t="s">
        <v>55</v>
      </c>
      <c r="B3" s="7" t="n">
        <v>0</v>
      </c>
      <c r="C3" s="7" t="n">
        <v>887</v>
      </c>
    </row>
    <row r="4" spans="1:4">
      <c r="A4" s="4" t="s">
        <v>56</v>
      </c>
      <c r="B4" s="7" t="n">
        <v>933</v>
      </c>
      <c r="C4" s="7" t="n">
        <v>700</v>
      </c>
    </row>
    <row r="5" spans="1:4">
      <c r="A5" s="4" t="s">
        <v>57</v>
      </c>
      <c r="B5" s="8" t="n">
        <v>0.001</v>
      </c>
      <c r="C5" s="8" t="n">
        <v>0.001</v>
      </c>
      <c r="D5" s="8" t="n">
        <v>0.001</v>
      </c>
    </row>
    <row r="6" spans="1:4">
      <c r="A6" s="4" t="s">
        <v>58</v>
      </c>
      <c r="B6" s="6" t="n">
        <v>75000000</v>
      </c>
      <c r="C6" s="6" t="n">
        <v>75000000</v>
      </c>
      <c r="D6" s="6" t="n">
        <v>75000000</v>
      </c>
    </row>
    <row r="7" spans="1:4">
      <c r="A7" s="4" t="s">
        <v>59</v>
      </c>
      <c r="B7" s="6" t="n">
        <v>15225309</v>
      </c>
      <c r="C7" s="6" t="n">
        <v>14731666</v>
      </c>
      <c r="D7" s="6" t="n">
        <v>11006666</v>
      </c>
    </row>
    <row r="8" spans="1:4">
      <c r="A8" s="4" t="s">
        <v>60</v>
      </c>
      <c r="B8" s="6" t="n">
        <v>15225309</v>
      </c>
      <c r="C8" s="6" t="n">
        <v>14731666</v>
      </c>
      <c r="D8" s="6" t="n">
        <v>110066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r="A1" s="1" t="s">
        <v>61</v>
      </c>
      <c r="B1" s="2" t="s">
        <v>27</v>
      </c>
      <c r="C1" s="2" t="s">
        <v>25</v>
      </c>
      <c r="D1" s="2" t="s">
        <v>62</v>
      </c>
      <c r="E1" s="2" t="s">
        <v>26</v>
      </c>
    </row>
    <row r="2" spans="1:5">
      <c r="A2" s="3" t="s">
        <v>63</v>
      </c>
    </row>
    <row r="3" spans="1:5">
      <c r="A3" s="4" t="s">
        <v>64</v>
      </c>
      <c r="B3" s="4" t="s">
        <v>31</v>
      </c>
      <c r="C3" s="7" t="n">
        <v>39000</v>
      </c>
      <c r="D3" s="7" t="n">
        <v>10600</v>
      </c>
      <c r="E3" s="7" t="n">
        <v>115551</v>
      </c>
    </row>
    <row r="4" spans="1:5">
      <c r="A4" s="3" t="s">
        <v>65</v>
      </c>
    </row>
    <row r="5" spans="1:5">
      <c r="A5" s="4" t="s">
        <v>66</v>
      </c>
      <c r="B5" s="4" t="s">
        <v>31</v>
      </c>
      <c r="C5" s="6" t="n">
        <v>11603</v>
      </c>
      <c r="D5" s="4" t="s">
        <v>31</v>
      </c>
      <c r="E5" s="6" t="n">
        <v>46626</v>
      </c>
    </row>
    <row r="6" spans="1:5">
      <c r="A6" s="4" t="s">
        <v>67</v>
      </c>
      <c r="B6" s="7" t="n">
        <v>10500</v>
      </c>
      <c r="C6" s="6" t="n">
        <v>298421</v>
      </c>
      <c r="D6" s="7" t="n">
        <v>19343</v>
      </c>
      <c r="E6" s="6" t="n">
        <v>386601</v>
      </c>
    </row>
    <row r="7" spans="1:5">
      <c r="A7" s="4" t="s">
        <v>68</v>
      </c>
      <c r="B7" s="6" t="n">
        <v>9000</v>
      </c>
      <c r="C7" s="6" t="n">
        <v>48650</v>
      </c>
      <c r="D7" s="6" t="n">
        <v>13500</v>
      </c>
      <c r="E7" s="6" t="n">
        <v>413257</v>
      </c>
    </row>
    <row r="8" spans="1:5">
      <c r="A8" s="4" t="s">
        <v>69</v>
      </c>
      <c r="B8" s="7" t="n">
        <v>19500</v>
      </c>
      <c r="C8" s="6" t="n">
        <v>358674</v>
      </c>
      <c r="D8" s="6" t="n">
        <v>32843</v>
      </c>
      <c r="E8" s="6" t="n">
        <v>846484</v>
      </c>
    </row>
    <row r="9" spans="1:5">
      <c r="A9" s="3" t="s">
        <v>70</v>
      </c>
    </row>
    <row r="10" spans="1:5">
      <c r="A10" s="4" t="s">
        <v>71</v>
      </c>
      <c r="B10" s="4" t="s">
        <v>31</v>
      </c>
      <c r="C10" s="6" t="n">
        <v>1</v>
      </c>
      <c r="D10" s="7" t="n">
        <v>23</v>
      </c>
      <c r="E10" s="6" t="n">
        <v>61</v>
      </c>
    </row>
    <row r="11" spans="1:5">
      <c r="A11" s="4" t="s">
        <v>72</v>
      </c>
      <c r="C11" s="6" t="n">
        <v>-11965</v>
      </c>
      <c r="D11" s="4" t="s">
        <v>31</v>
      </c>
    </row>
    <row r="12" spans="1:5">
      <c r="A12" s="4" t="s">
        <v>73</v>
      </c>
      <c r="B12" s="4" t="s">
        <v>31</v>
      </c>
      <c r="C12" s="6" t="n">
        <v>-11964</v>
      </c>
      <c r="D12" s="7" t="n">
        <v>23</v>
      </c>
      <c r="E12" s="6" t="n">
        <v>61</v>
      </c>
    </row>
    <row r="13" spans="1:5">
      <c r="A13" s="4" t="s">
        <v>74</v>
      </c>
      <c r="B13" s="7" t="n">
        <v>-19500</v>
      </c>
      <c r="C13" s="7" t="n">
        <v>-331638</v>
      </c>
      <c r="D13" s="7" t="n">
        <v>-22220</v>
      </c>
      <c r="E13" s="7" t="n">
        <v>-730872</v>
      </c>
    </row>
    <row r="14" spans="1:5">
      <c r="A14" s="4" t="s">
        <v>75</v>
      </c>
      <c r="B14" s="4" t="s">
        <v>31</v>
      </c>
      <c r="C14" s="4" t="s">
        <v>31</v>
      </c>
      <c r="D14" s="4" t="s">
        <v>31</v>
      </c>
      <c r="E14" s="4" t="s">
        <v>31</v>
      </c>
    </row>
    <row r="15" spans="1:5">
      <c r="A15" s="4" t="s">
        <v>76</v>
      </c>
      <c r="B15" s="7" t="n">
        <v>-19500</v>
      </c>
      <c r="C15" s="7" t="n">
        <v>-331638</v>
      </c>
      <c r="D15" s="7" t="n">
        <v>-22220</v>
      </c>
      <c r="E15" s="7" t="n">
        <v>-730872</v>
      </c>
    </row>
    <row r="16" spans="1:5">
      <c r="A16" s="4" t="s">
        <v>77</v>
      </c>
      <c r="B16" s="4" t="s">
        <v>78</v>
      </c>
      <c r="C16" s="4" t="s">
        <v>79</v>
      </c>
      <c r="D16" s="7" t="n">
        <v>0</v>
      </c>
      <c r="E16" s="9" t="n">
        <v>-0.05</v>
      </c>
    </row>
    <row r="17" spans="1:5">
      <c r="A17" s="4" t="s">
        <v>80</v>
      </c>
      <c r="B17" s="6" t="n">
        <v>10619487</v>
      </c>
      <c r="C17" s="6" t="n">
        <v>15054797</v>
      </c>
      <c r="D17" s="6" t="n">
        <v>13243110</v>
      </c>
      <c r="E17" s="6" t="n">
        <v>141341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6"/>
    <col customWidth="1" max="2" min="2" width="13"/>
    <col customWidth="1" max="3" min="3" width="27"/>
    <col customWidth="1" max="4" min="4" width="32"/>
    <col customWidth="1" max="5" min="5" width="20"/>
    <col customWidth="1" max="6" min="6" width="10"/>
  </cols>
  <sheetData>
    <row r="1" spans="1:6">
      <c r="A1" s="1" t="s">
        <v>81</v>
      </c>
      <c r="B1" s="2" t="s">
        <v>82</v>
      </c>
      <c r="C1" s="2" t="s">
        <v>83</v>
      </c>
      <c r="D1" s="2" t="s">
        <v>84</v>
      </c>
      <c r="E1" s="2" t="s">
        <v>85</v>
      </c>
      <c r="F1" s="2" t="s">
        <v>86</v>
      </c>
    </row>
    <row r="2" spans="1:6">
      <c r="A2" s="4" t="s">
        <v>87</v>
      </c>
      <c r="B2" s="4" t="s">
        <v>31</v>
      </c>
      <c r="C2" s="4" t="s">
        <v>31</v>
      </c>
      <c r="D2" s="4" t="s">
        <v>31</v>
      </c>
      <c r="E2" s="4" t="s">
        <v>31</v>
      </c>
      <c r="F2" s="4" t="s">
        <v>31</v>
      </c>
    </row>
    <row r="3" spans="1:6">
      <c r="A3" s="4" t="s">
        <v>88</v>
      </c>
      <c r="B3" s="4" t="s">
        <v>31</v>
      </c>
    </row>
    <row r="4" spans="1:6">
      <c r="A4" s="4" t="s">
        <v>89</v>
      </c>
      <c r="B4" s="7" t="n">
        <v>10000</v>
      </c>
      <c r="C4" s="7" t="n">
        <v>-9900</v>
      </c>
      <c r="D4" s="4" t="s">
        <v>31</v>
      </c>
      <c r="E4" s="4" t="s">
        <v>31</v>
      </c>
      <c r="F4" s="7" t="n">
        <v>100</v>
      </c>
    </row>
    <row r="5" spans="1:6">
      <c r="A5" s="4" t="s">
        <v>90</v>
      </c>
      <c r="B5" s="6" t="n">
        <v>10000000</v>
      </c>
    </row>
    <row r="6" spans="1:6">
      <c r="A6" s="4" t="s">
        <v>91</v>
      </c>
      <c r="B6" s="7" t="n">
        <v>1007</v>
      </c>
      <c r="C6" s="7" t="n">
        <v>19126</v>
      </c>
      <c r="D6" s="4" t="s">
        <v>31</v>
      </c>
      <c r="E6" s="4" t="s">
        <v>31</v>
      </c>
      <c r="F6" s="6" t="n">
        <v>20133</v>
      </c>
    </row>
    <row r="7" spans="1:6">
      <c r="A7" s="4" t="s">
        <v>92</v>
      </c>
      <c r="B7" s="6" t="n">
        <v>1006666</v>
      </c>
    </row>
    <row r="8" spans="1:6">
      <c r="A8" s="4" t="s">
        <v>93</v>
      </c>
      <c r="B8" s="4" t="s">
        <v>31</v>
      </c>
      <c r="C8" s="4" t="s">
        <v>31</v>
      </c>
      <c r="D8" s="4" t="s">
        <v>31</v>
      </c>
      <c r="E8" s="7" t="n">
        <v>-19500</v>
      </c>
      <c r="F8" s="6" t="n">
        <v>-19500</v>
      </c>
    </row>
    <row r="9" spans="1:6">
      <c r="A9" s="4" t="s">
        <v>94</v>
      </c>
      <c r="B9" s="7" t="n">
        <v>11007</v>
      </c>
      <c r="C9" s="7" t="n">
        <v>9226</v>
      </c>
      <c r="D9" s="4" t="s">
        <v>31</v>
      </c>
      <c r="E9" s="7" t="n">
        <v>-19500</v>
      </c>
      <c r="F9" s="6" t="n">
        <v>733</v>
      </c>
    </row>
    <row r="10" spans="1:6">
      <c r="A10" s="4" t="s">
        <v>95</v>
      </c>
      <c r="B10" s="6" t="n">
        <v>11006666</v>
      </c>
    </row>
    <row r="11" spans="1:6">
      <c r="A11" s="4" t="s">
        <v>91</v>
      </c>
      <c r="B11" s="7" t="n">
        <v>3425</v>
      </c>
      <c r="C11" s="6" t="n">
        <v>376575</v>
      </c>
      <c r="D11" s="4" t="s">
        <v>31</v>
      </c>
      <c r="E11" s="4" t="s">
        <v>31</v>
      </c>
      <c r="F11" s="6" t="n">
        <v>380000</v>
      </c>
    </row>
    <row r="12" spans="1:6">
      <c r="A12" s="4" t="s">
        <v>92</v>
      </c>
      <c r="B12" s="6" t="n">
        <v>3425000</v>
      </c>
    </row>
    <row r="13" spans="1:6">
      <c r="A13" s="4" t="s">
        <v>96</v>
      </c>
      <c r="B13" s="7" t="n">
        <v>250</v>
      </c>
      <c r="C13" s="6" t="n">
        <v>99750</v>
      </c>
      <c r="D13" s="4" t="s">
        <v>31</v>
      </c>
      <c r="E13" s="4" t="s">
        <v>31</v>
      </c>
      <c r="F13" s="6" t="n">
        <v>100000</v>
      </c>
    </row>
    <row r="14" spans="1:6">
      <c r="A14" s="4" t="s">
        <v>97</v>
      </c>
      <c r="B14" s="6" t="n">
        <v>250000</v>
      </c>
    </row>
    <row r="15" spans="1:6">
      <c r="A15" s="4" t="s">
        <v>98</v>
      </c>
      <c r="B15" s="4" t="s">
        <v>31</v>
      </c>
      <c r="C15" s="6" t="n">
        <v>256301</v>
      </c>
      <c r="D15" s="7" t="n">
        <v>98809</v>
      </c>
      <c r="E15" s="4" t="s">
        <v>31</v>
      </c>
      <c r="F15" s="6" t="n">
        <v>355110</v>
      </c>
    </row>
    <row r="16" spans="1:6">
      <c r="A16" s="4" t="s">
        <v>99</v>
      </c>
      <c r="B16" s="7" t="n">
        <v>50</v>
      </c>
      <c r="C16" s="7" t="n">
        <v>24950</v>
      </c>
      <c r="D16" s="4" t="s">
        <v>31</v>
      </c>
      <c r="E16" s="4" t="s">
        <v>31</v>
      </c>
      <c r="F16" s="6" t="n">
        <v>25000</v>
      </c>
    </row>
    <row r="17" spans="1:6">
      <c r="A17" s="4" t="s">
        <v>100</v>
      </c>
      <c r="B17" s="6" t="n">
        <v>50000</v>
      </c>
    </row>
    <row r="18" spans="1:6">
      <c r="A18" s="4" t="s">
        <v>93</v>
      </c>
      <c r="B18" s="4" t="s">
        <v>31</v>
      </c>
      <c r="C18" s="4" t="s">
        <v>31</v>
      </c>
      <c r="D18" s="4" t="s">
        <v>31</v>
      </c>
      <c r="E18" s="7" t="n">
        <v>-730872</v>
      </c>
      <c r="F18" s="6" t="n">
        <v>-730872</v>
      </c>
    </row>
    <row r="19" spans="1:6">
      <c r="A19" s="4" t="s">
        <v>101</v>
      </c>
      <c r="B19" s="7" t="n">
        <v>14732</v>
      </c>
      <c r="C19" s="7" t="n">
        <v>766802</v>
      </c>
      <c r="D19" s="7" t="n">
        <v>98809</v>
      </c>
      <c r="E19" s="7" t="n">
        <v>-750372</v>
      </c>
      <c r="F19" s="6" t="n">
        <v>129971</v>
      </c>
    </row>
    <row r="20" spans="1:6">
      <c r="A20" s="4" t="s">
        <v>102</v>
      </c>
      <c r="B20" s="6" t="n">
        <v>14731666</v>
      </c>
    </row>
    <row r="21" spans="1:6">
      <c r="A21" s="4" t="s">
        <v>99</v>
      </c>
      <c r="F21" s="6" t="n">
        <v>5000</v>
      </c>
    </row>
    <row r="22" spans="1:6">
      <c r="A22" s="4" t="s">
        <v>93</v>
      </c>
      <c r="F22" s="6" t="n">
        <v>-331638</v>
      </c>
    </row>
    <row r="23" spans="1:6">
      <c r="A23" s="4" t="s">
        <v>103</v>
      </c>
      <c r="F23" s="7" t="n">
        <v>156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104</v>
      </c>
      <c r="B1" s="2" t="s">
        <v>27</v>
      </c>
      <c r="C1" s="2" t="s">
        <v>25</v>
      </c>
      <c r="D1" s="2" t="s">
        <v>62</v>
      </c>
      <c r="E1" s="2" t="s">
        <v>26</v>
      </c>
    </row>
    <row r="2" spans="1:5">
      <c r="A2" s="3" t="s">
        <v>105</v>
      </c>
    </row>
    <row r="3" spans="1:5">
      <c r="A3" s="4" t="s">
        <v>106</v>
      </c>
      <c r="B3" s="7" t="n">
        <v>-19500</v>
      </c>
      <c r="C3" s="7" t="n">
        <v>-331638</v>
      </c>
      <c r="D3" s="7" t="n">
        <v>-22220</v>
      </c>
      <c r="E3" s="7" t="n">
        <v>-730872</v>
      </c>
    </row>
    <row r="4" spans="1:5">
      <c r="A4" s="3" t="s">
        <v>107</v>
      </c>
    </row>
    <row r="5" spans="1:5">
      <c r="A5" s="4" t="s">
        <v>108</v>
      </c>
      <c r="C5" s="6" t="n">
        <v>233</v>
      </c>
      <c r="D5" s="4" t="s">
        <v>31</v>
      </c>
      <c r="E5" s="6" t="n">
        <v>1588</v>
      </c>
    </row>
    <row r="6" spans="1:5">
      <c r="A6" s="4" t="s">
        <v>109</v>
      </c>
      <c r="C6" s="6" t="n">
        <v>2662</v>
      </c>
    </row>
    <row r="7" spans="1:5">
      <c r="A7" s="4" t="s">
        <v>110</v>
      </c>
      <c r="C7" s="6" t="n">
        <v>209448</v>
      </c>
      <c r="D7" s="4" t="s">
        <v>31</v>
      </c>
      <c r="E7" s="6" t="n">
        <v>257949</v>
      </c>
    </row>
    <row r="8" spans="1:5">
      <c r="A8" s="4" t="s">
        <v>111</v>
      </c>
      <c r="C8" s="6" t="n">
        <v>10062</v>
      </c>
      <c r="D8" s="4" t="s">
        <v>31</v>
      </c>
    </row>
    <row r="9" spans="1:5">
      <c r="A9" s="3" t="s">
        <v>112</v>
      </c>
    </row>
    <row r="10" spans="1:5">
      <c r="A10" s="4" t="s">
        <v>30</v>
      </c>
      <c r="C10" s="6" t="n">
        <v>5000</v>
      </c>
      <c r="D10" s="7" t="n">
        <v>-10600</v>
      </c>
      <c r="E10" s="6" t="n">
        <v>-44000</v>
      </c>
    </row>
    <row r="11" spans="1:5">
      <c r="A11" s="4" t="s">
        <v>32</v>
      </c>
      <c r="C11" s="6" t="n">
        <v>1198</v>
      </c>
      <c r="D11" s="4" t="s">
        <v>31</v>
      </c>
      <c r="E11" s="6" t="n">
        <v>-7664</v>
      </c>
    </row>
    <row r="12" spans="1:5">
      <c r="A12" s="4" t="s">
        <v>39</v>
      </c>
      <c r="C12" s="6" t="n">
        <v>-814</v>
      </c>
      <c r="D12" s="4" t="s">
        <v>31</v>
      </c>
      <c r="E12" s="6" t="n">
        <v>12892</v>
      </c>
    </row>
    <row r="13" spans="1:5">
      <c r="A13" s="4" t="s">
        <v>41</v>
      </c>
      <c r="C13" s="6" t="n">
        <v>-6283</v>
      </c>
      <c r="D13" s="4" t="s">
        <v>31</v>
      </c>
      <c r="E13" s="6" t="n">
        <v>12260</v>
      </c>
    </row>
    <row r="14" spans="1:5">
      <c r="A14" s="4" t="s">
        <v>43</v>
      </c>
      <c r="C14" s="6" t="n">
        <v>1403</v>
      </c>
      <c r="D14" s="4" t="s">
        <v>31</v>
      </c>
    </row>
    <row r="15" spans="1:5">
      <c r="A15" s="4" t="s">
        <v>113</v>
      </c>
      <c r="B15" s="7" t="n">
        <v>-19500</v>
      </c>
      <c r="C15" s="6" t="n">
        <v>-102560</v>
      </c>
      <c r="D15" s="7" t="n">
        <v>-32820</v>
      </c>
      <c r="E15" s="6" t="n">
        <v>-497847</v>
      </c>
    </row>
    <row r="16" spans="1:5">
      <c r="A16" s="3" t="s">
        <v>114</v>
      </c>
    </row>
    <row r="17" spans="1:5">
      <c r="A17" s="4" t="s">
        <v>115</v>
      </c>
      <c r="B17" s="4" t="s">
        <v>31</v>
      </c>
      <c r="C17" s="7" t="n">
        <v>-1581</v>
      </c>
      <c r="D17" s="4" t="s">
        <v>31</v>
      </c>
      <c r="E17" s="6" t="n">
        <v>-3550</v>
      </c>
    </row>
    <row r="18" spans="1:5">
      <c r="A18" s="4" t="s">
        <v>116</v>
      </c>
      <c r="B18" s="4" t="s">
        <v>31</v>
      </c>
      <c r="C18" s="4" t="s">
        <v>31</v>
      </c>
      <c r="D18" s="7" t="n">
        <v>-2000</v>
      </c>
      <c r="E18" s="6" t="n">
        <v>-2800</v>
      </c>
    </row>
    <row r="19" spans="1:5">
      <c r="A19" s="4" t="s">
        <v>117</v>
      </c>
      <c r="B19" s="4" t="s">
        <v>31</v>
      </c>
      <c r="C19" s="7" t="n">
        <v>-1581</v>
      </c>
      <c r="D19" s="7" t="n">
        <v>-2000</v>
      </c>
      <c r="E19" s="6" t="n">
        <v>-6350</v>
      </c>
    </row>
    <row r="20" spans="1:5">
      <c r="A20" s="3" t="s">
        <v>118</v>
      </c>
    </row>
    <row r="21" spans="1:5">
      <c r="A21" s="4" t="s">
        <v>119</v>
      </c>
      <c r="C21" s="7" t="n">
        <v>144000</v>
      </c>
      <c r="D21" s="4" t="s">
        <v>31</v>
      </c>
    </row>
    <row r="22" spans="1:5">
      <c r="A22" s="4" t="s">
        <v>120</v>
      </c>
      <c r="B22" s="7" t="n">
        <v>20233</v>
      </c>
      <c r="C22" s="4" t="s">
        <v>31</v>
      </c>
      <c r="D22" s="7" t="n">
        <v>330000</v>
      </c>
      <c r="E22" s="6" t="n">
        <v>480000</v>
      </c>
    </row>
    <row r="23" spans="1:5">
      <c r="A23" s="4" t="s">
        <v>121</v>
      </c>
      <c r="C23" s="7" t="n">
        <v>5000</v>
      </c>
      <c r="E23" s="6" t="n">
        <v>25000</v>
      </c>
    </row>
    <row r="24" spans="1:5">
      <c r="A24" s="4" t="s">
        <v>122</v>
      </c>
      <c r="B24" s="6" t="n">
        <v>20233</v>
      </c>
      <c r="C24" s="6" t="n">
        <v>149000</v>
      </c>
      <c r="D24" s="6" t="n">
        <v>330000</v>
      </c>
      <c r="E24" s="6" t="n">
        <v>505000</v>
      </c>
    </row>
    <row r="25" spans="1:5">
      <c r="A25" s="4" t="s">
        <v>123</v>
      </c>
      <c r="B25" s="7" t="n">
        <v>733</v>
      </c>
      <c r="C25" s="6" t="n">
        <v>44859</v>
      </c>
      <c r="D25" s="6" t="n">
        <v>295180</v>
      </c>
      <c r="E25" s="6" t="n">
        <v>803</v>
      </c>
    </row>
    <row r="26" spans="1:5">
      <c r="A26" s="4" t="s">
        <v>124</v>
      </c>
      <c r="B26" s="4" t="s">
        <v>31</v>
      </c>
      <c r="C26" s="6" t="n">
        <v>1536</v>
      </c>
      <c r="D26" s="6" t="n">
        <v>733</v>
      </c>
      <c r="E26" s="6" t="n">
        <v>733</v>
      </c>
    </row>
    <row r="27" spans="1:5">
      <c r="A27" s="4" t="s">
        <v>125</v>
      </c>
      <c r="B27" s="7" t="n">
        <v>733</v>
      </c>
      <c r="C27" s="6" t="n">
        <v>46395</v>
      </c>
      <c r="D27" s="7" t="n">
        <v>295913</v>
      </c>
      <c r="E27" s="6" t="n">
        <v>1536</v>
      </c>
    </row>
    <row r="28" spans="1:5">
      <c r="A28" s="3" t="s">
        <v>126</v>
      </c>
    </row>
    <row r="29" spans="1:5">
      <c r="A29" s="4" t="s">
        <v>127</v>
      </c>
      <c r="C29" s="7" t="n">
        <v>100000</v>
      </c>
      <c r="D29" s="4" t="s">
        <v>31</v>
      </c>
    </row>
    <row r="30" spans="1:5">
      <c r="A30" s="4" t="s">
        <v>128</v>
      </c>
      <c r="B30" s="4" t="s">
        <v>31</v>
      </c>
      <c r="E30" s="7" t="n">
        <v>1310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129</v>
      </c>
      <c r="B1" s="2" t="s">
        <v>1</v>
      </c>
      <c r="C1" s="2" t="s">
        <v>130</v>
      </c>
    </row>
    <row r="2" spans="1:3">
      <c r="B2" s="2" t="s">
        <v>25</v>
      </c>
      <c r="C2" s="2" t="s">
        <v>26</v>
      </c>
    </row>
    <row r="3" spans="1:3">
      <c r="A3" s="3" t="s">
        <v>131</v>
      </c>
    </row>
    <row r="4" spans="1:3">
      <c r="A4" s="4" t="s">
        <v>129</v>
      </c>
      <c r="B4" s="4" t="s">
        <v>132</v>
      </c>
      <c r="C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34</v>
      </c>
      <c r="B1" s="2" t="s">
        <v>1</v>
      </c>
      <c r="C1" s="2" t="s">
        <v>130</v>
      </c>
    </row>
    <row r="2" spans="1:3">
      <c r="B2" s="2" t="s">
        <v>25</v>
      </c>
      <c r="C2" s="2" t="s">
        <v>26</v>
      </c>
    </row>
    <row r="3" spans="1:3">
      <c r="A3" s="3" t="s">
        <v>131</v>
      </c>
    </row>
    <row r="4" spans="1:3">
      <c r="A4" s="4" t="s">
        <v>134</v>
      </c>
      <c r="B4" s="4" t="s">
        <v>135</v>
      </c>
      <c r="C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137</v>
      </c>
      <c r="B1" s="2" t="s">
        <v>1</v>
      </c>
      <c r="C1" s="2" t="s">
        <v>130</v>
      </c>
    </row>
    <row r="2" spans="1:3">
      <c r="B2" s="2" t="s">
        <v>25</v>
      </c>
      <c r="C2" s="2" t="s">
        <v>26</v>
      </c>
    </row>
    <row r="3" spans="1:3">
      <c r="A3" s="3" t="s">
        <v>138</v>
      </c>
    </row>
    <row r="4" spans="1:3">
      <c r="A4" s="4" t="s">
        <v>137</v>
      </c>
      <c r="B4" s="4" t="s">
        <v>139</v>
      </c>
      <c r="C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 (Unaudited)</vt:lpstr>
      <vt:lpstr>BALANCE SHEETS (Unaudited) (Par</vt:lpstr>
      <vt:lpstr>STATEMENTS OF OPERATIONS</vt:lpstr>
      <vt:lpstr>STATEMENTS OF CHANGES IN STOCKH</vt:lpstr>
      <vt:lpstr>STATEMENTS OF CASH FLOWS</vt:lpstr>
      <vt:lpstr>ORGANIZATION AND DESCRIPTION OF</vt:lpstr>
      <vt:lpstr>SUMMARY OF SIGNIFICANT ACCOUNTI</vt:lpstr>
      <vt:lpstr>GOING CONCERN</vt:lpstr>
      <vt:lpstr>RELATED PARTY</vt:lpstr>
      <vt:lpstr>CONVERTIBLE DEBT</vt:lpstr>
      <vt:lpstr>INCOME TAX</vt:lpstr>
      <vt:lpstr>STOCKHOLDERS' EQUITY</vt:lpstr>
      <vt:lpstr>SUBSEQUENT EVENTS</vt:lpstr>
      <vt:lpstr>SUMMARY OF SIGNIFICANT ACCOUN15</vt:lpstr>
      <vt:lpstr>SUMMARY OF SIGNIFICANT ACCOUN16</vt:lpstr>
      <vt:lpstr>INCOME TAX (Tables)</vt:lpstr>
      <vt:lpstr>STOCKHOLDERS' EQUITY (Tables)</vt:lpstr>
      <vt:lpstr>SUMMARY OF SIGNIFICANT ACCOUN19</vt:lpstr>
      <vt:lpstr>RELATED PARTY (Details Narrativ</vt:lpstr>
      <vt:lpstr>RELATED PARTY (Details Narrat21</vt:lpstr>
      <vt:lpstr>CONVERTIBLE DEBT (Details Narra</vt:lpstr>
      <vt:lpstr>INCOME TAX (Details)</vt:lpstr>
      <vt:lpstr>INCOME TAX (Details 2)</vt:lpstr>
      <vt:lpstr>INCOME TAX (Details Narrative)</vt:lpstr>
      <vt:lpstr>STOCKHOLDERS' EQUITY (Details N</vt:lpstr>
      <vt:lpstr>STOCKHOLDERS' EQUITY (Details)</vt:lpstr>
      <vt:lpstr>STOCKHOLDERS' EQUITY (Details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3:07:58Z</dcterms:created>
  <dcterms:modified xmlns:dcterms="http://purl.org/dc/terms/" xmlns:xsi="http://www.w3.org/2001/XMLSchema-instance" xsi:type="dcterms:W3CDTF">2016-06-01T13:07:58Z</dcterms:modified>
  <dc:title xmlns:dc="http://purl.org/dc/elements/1.1/">Untitled</dc:title>
  <dc:description xmlns:dc="http://purl.org/dc/elements/1.1/"/>
  <dc:subject xmlns:dc="http://purl.org/dc/elements/1.1/"/>
  <cp:keywords/>
  <cp:category/>
</cp:coreProperties>
</file>